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Nature of Business" sheetId="7" r:id="rId7"/>
    <s:sheet name="Going Concern" sheetId="8" r:id="rId8"/>
    <s:sheet name="Summary of Significant Accounti" sheetId="9" r:id="rId9"/>
    <s:sheet name="Inventory" sheetId="10" r:id="rId10"/>
    <s:sheet name="Fair Value Measurements" sheetId="11" r:id="rId11"/>
    <s:sheet name="Property and Equipment, net" sheetId="12" r:id="rId12"/>
    <s:sheet name="Accrued Liabilities" sheetId="13" r:id="rId13"/>
    <s:sheet name="Debt" sheetId="14" r:id="rId14"/>
    <s:sheet name="Stockholders' Deficit" sheetId="15" r:id="rId15"/>
    <s:sheet name="Commitments and Contingencies" sheetId="16" r:id="rId16"/>
    <s:sheet name="Subsequent Events" sheetId="17" r:id="rId17"/>
    <s:sheet name="Summary of Significant Accoun18" sheetId="18" r:id="rId18"/>
    <s:sheet name="Summary of Significant Accoun19" sheetId="19" r:id="rId19"/>
    <s:sheet name="Inventory (Tables)" sheetId="20" r:id="rId20"/>
    <s:sheet name="Property and Equipment, net (Ta" sheetId="21" r:id="rId21"/>
    <s:sheet name="Accrued Liabilities (Tables)" sheetId="22" r:id="rId22"/>
    <s:sheet name="Debt (Tables)" sheetId="23" r:id="rId23"/>
    <s:sheet name="Stockholders' Deficit (Tables)" sheetId="24" r:id="rId24"/>
    <s:sheet name="Commitments and Contingencies (" sheetId="25" r:id="rId25"/>
    <s:sheet name="Organization (Details)" sheetId="26" r:id="rId26"/>
    <s:sheet name="Going Concern (Details)" sheetId="27" r:id="rId27"/>
    <s:sheet name="Summary of Significant Accoun28" sheetId="28" r:id="rId28"/>
    <s:sheet name="Summary of Significant Accoun29" sheetId="29" r:id="rId29"/>
    <s:sheet name="Inventory (Details)" sheetId="30" r:id="rId30"/>
    <s:sheet name="Property and Equipment, net (De" sheetId="31" r:id="rId31"/>
    <s:sheet name="Property and Equipment, net (32" sheetId="32" r:id="rId32"/>
    <s:sheet name="Accrued Liabilities (Details)" sheetId="33" r:id="rId33"/>
    <s:sheet name="Debt (Details)" sheetId="34" r:id="rId34"/>
    <s:sheet name="Debt (Details 1)" sheetId="35" r:id="rId35"/>
    <s:sheet name="Debt (Details Textual)" sheetId="36" r:id="rId36"/>
    <s:sheet name="Stockholders' Deficit (Details)" sheetId="37" r:id="rId37"/>
    <s:sheet name="Stockholders' Deficit (Details " sheetId="38" r:id="rId38"/>
    <s:sheet name="Stockholders' Deficit (Detail39" sheetId="39" r:id="rId39"/>
    <s:sheet name="Stockholders' Deficit (Detail40" sheetId="40" r:id="rId40"/>
    <s:sheet name="Commitments and Contingencies41" sheetId="41" r:id="rId41"/>
    <s:sheet name="Commitments and Contingencies42" sheetId="42" r:id="rId42"/>
    <s:sheet name="Subsequent Events (Details Text" sheetId="43" r:id="rId43"/>
  </s:sheets>
  <s:definedNames/>
  <s:calcPr calcId="124519" calcMode="auto" fullCalcOnLoad="1"/>
</s:workbook>
</file>

<file path=xl/sharedStrings.xml><?xml version="1.0" encoding="utf-8"?>
<sst xmlns="http://schemas.openxmlformats.org/spreadsheetml/2006/main" uniqueCount="462">
  <si>
    <t>Document and Entity Information - shares</t>
  </si>
  <si>
    <t>3 Months Ended</t>
  </si>
  <si>
    <t>Mar. 31, 2016</t>
  </si>
  <si>
    <t>May. 17, 2016</t>
  </si>
  <si>
    <t>Document and Entity Information:</t>
  </si>
  <si>
    <t>Entity Registrant Name</t>
  </si>
  <si>
    <t>MyDx,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Unaudited) - USD ($)</t>
  </si>
  <si>
    <t>Dec. 31, 2015</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Customer deposits</t>
  </si>
  <si>
    <t>Accrued liabilities</t>
  </si>
  <si>
    <t>Current portion of leases payable</t>
  </si>
  <si>
    <t>Due to related party</t>
  </si>
  <si>
    <t>Convertible notes payable, current</t>
  </si>
  <si>
    <t>Total current liabilities</t>
  </si>
  <si>
    <t>Convertible note payable - Related Party</t>
  </si>
  <si>
    <t>Convertible notes payable</t>
  </si>
  <si>
    <t>Other long-term obligations</t>
  </si>
  <si>
    <t>Total liabilities</t>
  </si>
  <si>
    <t>Commitments and contingencies (Note 11)</t>
  </si>
  <si>
    <t xml:space="preserve"> </t>
  </si>
  <si>
    <t>Stockholders' deficit:</t>
  </si>
  <si>
    <t>Common stock, $0.001 par value, 375,000,000 shares authorized; 22,216,928 and 22,081,928 shares issued and outstanding as of March 31, 2016 and December 31, 2015, respectively</t>
  </si>
  <si>
    <t>Additional paid-in capital</t>
  </si>
  <si>
    <t>Accumulated deficit</t>
  </si>
  <si>
    <t>Total stockholders' deficit</t>
  </si>
  <si>
    <t>Total liabilities and stockholders' deficit</t>
  </si>
  <si>
    <t>Condensed Consolidated Balance Sheets (Unaudited) (Paranthetical) - $ / shares</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Net revenues</t>
  </si>
  <si>
    <t>Cost of goods sold</t>
  </si>
  <si>
    <t>Gross profit</t>
  </si>
  <si>
    <t>Operating Expenses</t>
  </si>
  <si>
    <t>Research and development</t>
  </si>
  <si>
    <t>Sales and marketing</t>
  </si>
  <si>
    <t>General and administrative</t>
  </si>
  <si>
    <t>Total operating expenses</t>
  </si>
  <si>
    <t>Loss from operations</t>
  </si>
  <si>
    <t>Interest expense, net</t>
  </si>
  <si>
    <t>Loss before provision for income taxes</t>
  </si>
  <si>
    <t>Provision for income taxes</t>
  </si>
  <si>
    <t>Net loss</t>
  </si>
  <si>
    <t>Basic and diluted loss per share</t>
  </si>
  <si>
    <t>Weighted average shares used in computing net loss per share</t>
  </si>
  <si>
    <t>Basic and diluted</t>
  </si>
  <si>
    <t>Condensed Consolidated Statements of Cash Flows (Unaudited) - USD ($)</t>
  </si>
  <si>
    <t>Cash flows from operating activities:</t>
  </si>
  <si>
    <t>Adjustments to reconcile net loss</t>
  </si>
  <si>
    <t>Depreciation and amortization</t>
  </si>
  <si>
    <t>Common stock issued in exchange for services</t>
  </si>
  <si>
    <t>Stock based compensation</t>
  </si>
  <si>
    <t>Interest expense related to amortization of debt issuance costs and debt discount</t>
  </si>
  <si>
    <t>Changes in assets and liabilities:</t>
  </si>
  <si>
    <t>Prepaid expenses and other assets</t>
  </si>
  <si>
    <t>Accounts payable and accrued liabilities</t>
  </si>
  <si>
    <t>Long-term obligations</t>
  </si>
  <si>
    <t>Net cash used in operating activities</t>
  </si>
  <si>
    <t>Cash flows form investing activities:</t>
  </si>
  <si>
    <t>Purchases of property &amp; equipment</t>
  </si>
  <si>
    <t>Net cash used in investing activities</t>
  </si>
  <si>
    <t>Cash flows from financing activities</t>
  </si>
  <si>
    <t>Proceeds from the issuance of convertible preferred stock, net of issuance costs</t>
  </si>
  <si>
    <t>Proceeds from the issuance of convertible notes payable, net of issuance costs</t>
  </si>
  <si>
    <t>Net cash provided by financing activities</t>
  </si>
  <si>
    <t>Net (decrease) increase in cash</t>
  </si>
  <si>
    <t>Cash, beginning of period</t>
  </si>
  <si>
    <t>Cash, end of period</t>
  </si>
  <si>
    <t>Supplemental cash flow information</t>
  </si>
  <si>
    <t>Interest paid</t>
  </si>
  <si>
    <t>Taxes paid</t>
  </si>
  <si>
    <t>Noncash financing activity:</t>
  </si>
  <si>
    <t>Conversion of convertible notes payable to preferred stock</t>
  </si>
  <si>
    <t>Issuance of convertible note payable in exchange for website development costs</t>
  </si>
  <si>
    <t>Conversion of convertible note payable and accrued interest to preferred stock</t>
  </si>
  <si>
    <t>Fair value of preferred stock warrants issued with preferred stock</t>
  </si>
  <si>
    <t>Organization</t>
  </si>
  <si>
    <t>Organization and Nature of Business [Abstract]</t>
  </si>
  <si>
    <t>1. Organization MyDx, Inc. (the “Company”, “we”, “us” or “our”) (formally known as Brista Corp. ) was incorporated under the laws of the State of Nevada on December 20, 2012 (date of inception) with a business plan to produce crumb rubber tile from recycled truck and automotive tires. Effective October 30, 2014, Mr. Andrejs Levaskovics resigned as our sole director and officer, and Mr. Joseph Abrams was appointed as President, Treasurer, Secretary and sole director of the Company. Following this change of management, the Company indicated that it intended to abandon its previous business plan to produce crumb rubber tile from recycled truck and automotive tires and intended to commence operations as a developer of mobile device applications. On April 9, 2015, the Company entered into an Agreement and Plan of Merger (the “ Merger Agreement Merger Sub Merger Pursuant to the Merger Agreement, upon consummation of the Merger, each share of CDx’s capital stock issued and outstanding immediately prior to the Merger was converted into the right to receive one (1) share of Company common stock, par value $0.001 per share (the “Common Stock”). Additionally, pursuant to the Merger Agreement, upon consummation of the Merger, the Company assumed all of CDx’s options and warrants issued and outstanding immediately prior to the Merger, 6,191,00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Therefore, following the Merger, CDx’s former stockholders now hold 19,855,295 shares of Company common stock which is approximately 91% of the Company common stock outstanding. Pursuant to the Merger Agreement, each
party has made certain customary representations and warranties to the other parties thereto. The Merger was conditioned upon approval by CDx’s stockholders and certain other customary closing conditions. On April 24, 2015, in anticipation of closing the Merger, the Company changed its name to MyDx, Inc. On April 30, 2015, the Merger was consummated. Upon consummation of the Merger, the Company expanded its board of directors (the “Board”) from one to seven directors, each of whom will be directors designated by CDx. The Merger is being treated as a reverse acquisition of the Company, a public shell company, for financial accounting and reporting purposes. As such, CDx is treated as the acquirer for accounting and financial reporting purposes while the Company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CDx, and the Company’s assets, liabilities and results of operations will be consolidated with the assets, liabilities and results of operations of CDx.</t>
  </si>
  <si>
    <t>Nature of Business</t>
  </si>
  <si>
    <t>2. Nature of Business The Company’s wholly-owned subsidiary, CDx, Inc., was incorporated under the laws of the State of Delaware on September 16, 2013. We are an early-stage science and technology company. We have developed and have commercialized technology and devices which are intended to accurately measure chemicals of interest in solid, liquid, or gas samples. Our mission is to enable people to live a healthier life by revealing the purity of certain compounds they eat, drink and inhale in real time through a device they can hold in the palm of their hand. We believe that the broad application and ease of use of our technology puts us in an ideal position to provide consumers with a practical and affordable way to trust and verify what they are putting into their bodies without leaving the comfort of their homes. Our initial product utilizes the CannaDx sensor to allow consumers to analyze cannabis. Our product roadmap includes the future development and commercialization of sensors to allow consumers to analyze food (“OrganaDx”); water (“AquaDx”) and air (“AeroDx”). As of the date of this Quarterly Report we have not developed or commercialized the OrganaDx, AquaDx or AeroDx sensors. We would require substantial additional capital to be able to develop or commercialize OrganaDx, AquaDx or AeroDx. Our foundational proprietary technology derives from research developed at the California Institute of Technology, Pasadena, California, for the Jet Propulsion Laboratory, used by NASA as well as an additional project funded by the Bill &amp; Melinda Gates Foundation for other exploratory research and medical applications. We have a portfolio of intellectual property rights covering principles and enabling instrumentation of chemical sensing technology across solid, liquid, and gas samples, including certain patented and patent pending technologies from a third party pursuant to a joint development agreement. See “Intellectual Property.”</t>
  </si>
  <si>
    <t>Going Concern</t>
  </si>
  <si>
    <t>Going Concern [Abstract]</t>
  </si>
  <si>
    <t>3. Going Concern The Company had limited revenues during the three months ended March 31, 2016. The Company currently has limited working capital, and has not completed its efforts to establish a source of revenues sufficient to cover operating cost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year ended December 31, 2015 and for the three months ended March 31, 2016. It is anticipated that we will continue to report negative operating cash flow in future periods, likely until one or more of our products generates sufficient revenue to cover our operating expenses. If any of the warrants are exercised, all net proceeds of the warrant exercise will be used for working capital to fund negative operating cash flow. Our cash balance of $34,769 will not be sufficient to fund our operations for the next 12 months. Additionally, if we are unable to generate sufficient revenues to pay our expenses, we will need to raise additional funds to continue our operations. We have historically financed our operations through private equity and debt financings. The delays in our ability to ship products and generate revenues may have adversely affected our capital raising opportunitie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t>
  </si>
  <si>
    <t>Summary of Significant Accounting Policies</t>
  </si>
  <si>
    <t>Summary of Significant Accounting Policies [Abstract]</t>
  </si>
  <si>
    <t>4. Summary of Significant Accounting Policies Basis of Presentation Thes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wholly owned subsidiary. Certain information and note disclosures normally included in the consolidated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Form 10-K filed with the SEC on April 27, 2016.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March 31, 2016 and the Company’s results of operations for the three months ended March 31, 2016 and 2015 and its cash flows for the three months ended March 31, 2016 and 2015. The results for the three months ended March 31, 2016 are not necessarily indicative of the results to be expected for the year ending December 31, 2016. All references to March 31, 2016 or to the three months ended March 31, 2016 and 2015 in the notes to condensed consolidated financial statements are unaudited.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also on assumptions that it believes are reasonable. The Company assesses these estimates on a regular basis; however, actual results could materially differ from those estimates. Concentration of Credit Risk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 Cash and Cash Equivalents The Company considers all highly liquid investments with original maturities of three months or less to be cash equivalents. As of March 31, 2016 and December 31, 2015, the Company held no cash equivalents.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March 31, 2016, there was no allowance for doubtful accounts.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 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Customer Deposits The Company accounts for funds received from crowdfunding campaigns and pre-sales as a liability on the condensed consolidated balance sheets as the investments made entitle the investor to apply these funds towards future shipments once the product has been developed and available for commercial use. Stock-Based Compensation The Company accounts for stock-based awards granted to employees based on the fair value of the award measured at the grant date. Accordingly, stock-based compensation is recognized in the condensed consolidated statements of operations as an operating expense over the requisite service period. The Company uses the Black-Scholes option pricing model adjusted for the estimated forfeiture rate for the respective grant to determine the estimated fair value of stock-based compensation arrangements on the date of grant and expenses this value ratably over the requisite service period of the stock option. The Black-Scholes option pricing model requires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stock options. In addition, management will continue to assess the assumptions and methodologies used to calculate estimated fair value of stock-based compensation. Circumstances may change and additional data may become available over time, which could result in changes to these assumptions and methodologies for future grants, and which could materially impact the Company’s fair value determination. For equity instruments granted to non-employees, excluding non-employee directors, the Company records the expense of such services based on the estimated fair value of the equity instrument. If the equity instrument is a stock option, the Company uses the Black-Scholes option pricing model to determine the fair value. Assumptions used to value the equity instruments are consistent with equity instruments issued to employees as the terms of the awards are similar. The Company recognizes the fair value of the equity instruments as expense over the term of the service agreement and revalues that fair value at each reporting period over the vesting periods of the equity instruments. 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 Warrant Liability The Company accounted for its freestanding warrant for shares of the Company’s convertible preferred stock as a liability at fair value on the condensed consolidated balance sheets because the warrants are potentially redeemable. The warrants are remeasured at each balance sheet date with any changes in fair value being recognized as a component of interest expense, net on the consolidated statements of operations. During the year ended December 31, 2015, the contingency was resolved and the warrant liability was reclassified into addition paid-in capital upon their extinguishment.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Advertising Costs Advertising costs are charged to sales and marketing expenses and general and administrative expenses as incurred. Advertising expenses, which are recorded in sales and marketing and general and administrative expenses, were $27,236 and zero for the three months ended March 31, 2016 and 2015, respectively. Net Loss per Share Basic net loss per share is computed using the weighted-average number of common shares outstanding. The number of shares used in the computation of diluted net loss per share is the same as those used for the computation of basic net loss per share as the inclusion of dilutive securities would be anti-dilutive because the Company is in a loss position for the periods presented. Potentially dilutive securities are composed of the incremental common shares issuable upon the exercise of stock options and the conversion of convertible preferred stock. For the three months ended March 31, 2016, options to purchase 4,338,050 shares of common stock and warrants to purchase 7,571,395 shares of common stock have been excluded from the calculation of net loss per share because the inclusion would be anti-dilutive. For the three months ended March 31, 2015, options to purchase 5,969,960 shares of common stock, 7,904,171 shares of convertible preferred stock, warrants to purchase 5,031,804 shares of Series B convertible preferred stock, and warrants to purchase 760,000 shares of common stock have been excluded from the calculation of net loss per share because the inclusion would be anti-dilutive. Recent Accounting Pronouncements In March 2016, the Financial Accounting Standards Board (the “FASB”) issued Accounting Standards Update (“ASU”) No. 2016-09, (“ASU 2016-09”), C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August 2015, the FASB issued ASU 2015-14, Revenue from Contracts with Customers In July 2015, the FASB issued ASU 2015-11, Simplifying the Measurement of Inventory In April 2015, the FASB ASU 2015-03, Interest-Imputation of Interest In August 2014, the FASB issued ASU 2014-15, Disclosure of Uncertainties about an Entity’s Ability to Continue as a Going Concern</t>
  </si>
  <si>
    <t>Inventory [Abstract]</t>
  </si>
  <si>
    <t xml:space="preserve">5. Inventory Inventory as of March 31, 2016 and December 31, 2015 is as follows: March 31, December 31, 2016 2015 Finished goods $ 191,843 $ 270,230 Raw materials 181,743 181,743 $ 373,586 $ 451,973 </t>
  </si>
  <si>
    <t>Fair Value Measurements</t>
  </si>
  <si>
    <t>Fair Value Measurements [Abstract]</t>
  </si>
  <si>
    <t>6. Fair Value Measurements The Company had no financial assets measured at fair value on a recurring basis as of March 31, 2016 and December 31, 2015. The Company had no financial liabilities measured at fair value on a recurring basis as of March 31, 2016.</t>
  </si>
  <si>
    <t>Property and Equipment, net</t>
  </si>
  <si>
    <t>Property and Equipment, net [Abstract]</t>
  </si>
  <si>
    <t>7. Property and Equipment, net March 31, December 31, 2016 2015 Computer and test equipment $ 206,499 $ 206,499 Website development costs 39,870 39,870 Furniture and fixtures 32,845 32,845 Software 10,791 10,791 Leasehold improvements 18,288 18,288 308,293 308,293 (96,575 ) (75,229 ) $ 211,718 $ 233,064 Depreciation expense was $21,346 and $7,426 for the three months ended March 31, 2016 and 2015, respectively.</t>
  </si>
  <si>
    <t>Accrued Liabilities</t>
  </si>
  <si>
    <t>Accrued Liabilities [Abstract]</t>
  </si>
  <si>
    <t xml:space="preserve">8. Accrued Liabilities Accrued liabilities consisted of the following as of March 31, 2016 and December 31, 2015. March 31, December 31, 2016 2015 Deferred compensation to non-employees $ 35,152 $ 146,327 Deferred compensation to an employee 84,262 51,210 Other 170,877 88,072 $ 290,291 $ 285,609 </t>
  </si>
  <si>
    <t>Debt</t>
  </si>
  <si>
    <t>Debt [Abstract]</t>
  </si>
  <si>
    <t xml:space="preserve">9. Debt Convertible Notes March 31, December 31, 2016 2015 Convertible Notes - December 22, 2015 $ 190,000 $ 190,000 Convertible Note - December 10, 2015 90,000 90,000 Convertible Notes - February 8, 2016 60,000 - Convertible Note - March 15, 2016 55,750 - Less debt discount and debt issuance costs (33,248 ) (29,152 ) Total $ 362,502 $ 250,848 Less current portion of convertible note payable 159,739 50,574 Long-term convertible notes payable 202,763 200,274 The Company amortized debt discount and debt issuance costs of $5,905 and zero for the three month periods ended March 3, 2016 and 2015, respectively. On December 22, 2015, the Company completed a financing pursuant to a Securities Purchase Agreement with Adar Bays, LLC ("Adar Bays") providing for the issuanc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Adar Bays to the Company due and payable no later than August 21, 2016. The funding of the second Note is subject to certain conditions, and the Company may reject the closing of the second Note in its discretion. The Notes bear interest at the rate of 8% per annum and may be converted by Adar Bays at any time after the date which is six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Current Report on Form 8-K filed with the SEC on December 24, 2015.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is being accreted over the term of the Note. For the three months ended March 31, 2016, the Company amortized a total of $1,245 of the debt issuance cost. As of March 31, 2016 and December 31, 2015, the Note had an outstanding balance of $101,382 and a remaining unamortized debt discount of $8,628. On December 22, 2015, the Company completed a financing pursuant to a Securities Purchase Agreement with Union Capital, LLC ("Union Capital") providing for the purchas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Union Capital to the Company due and payable no later than August 21, 2016. The funding of the second Note is subject to certain conditions and the Company may reject the closing of the second Note in its discretion. The Notes bear interest at the rate of 8% per annum; are due and payable on December 21, 2017; and may be converted by Union Capital at any time after the date which is six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Current Report on Form 8-K filed with the SEC on December 24, 2015.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will be accreted over the term of the Note. For the three months ended March 31, 2016, the Company amortized a total of $1,245 of the debt issuance cost. As of March 31, 2016, the Note had an outstanding balance of $101,382 and a remaining unamortized debt discount of $8,628. On December 10, 2015, the Company entered into a Securities Purchase Agreement (the "SPA") and Convertible Promissory Note in the original principal amount of $60,000 (the "Note") with Kodiak Capital Group, LLC ("Kodiak") pursuant to which Kodiak funded $50,000 to the Company after the deduction of a $10,000 original issue discount. The Note bears interest at the rate of 12% and must be repaid on or before December 20, 2016. The Note may be prepaid by the Company at any time without penalty prior to the date which is 180 days after the date of issuance of the Note. The Note may be converted by Kodiak at any time after 180 days of the date of issuance into shares of Company common stock at a conversion price equal to 50% of the market price (as determined in the Note).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e Company’s Current Report on Form 8-K filed with the SEC on December 16, 2015. The Company recorded the original issue discount of $10,000 as debt issuance cost on its balance sheet which is netted against the face value of the Note and will be accreted over the term
of the Note. For the three months ended March 31, 2016, the Company amortized a total of $2,486 of the debt issuance cost. As of March 31, 2016, the Note had an outstanding balance of $53,060 and a remaining unamortized debt discount of $6,340.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On February 8, 2016, the Company entered into an Equity Purchase Agreement (the "EPA"), Registration Rights Agreement ("RRA") and Convertible Promissory Note in the original principal amount of $50,000 (the "Note") with Kodiak Capital Group, LLC ("Kodiak"). The EPA provides that the Company may, in its discretion, sell up to $1,000,000 of shares of Company common stock to Kodiak. The sale of shares of Company common stock is subject to the conditions set forth in the EPA, which include, but are not limited to, the Company filing a Registration Statement on Form S-1 to register the shares to be sold to Kodiak and the Registration Statement becoming effective. The purchase price to be paid for the shares will be 70% of the market price for such shares as determined pursuant to the terms set forth in the EPA. The RRA provides that the Company will file a Registration Statement to register up to 4,000,000 shares to be sold to Kodiak pursuant to the EPA, or issued to Kodiak upon conversion of the Note, and that the Company shall use commercially reasonable efforts to file the Registration Statement before March 31, 2016. Pursuant to the terms of the EPA, the Company agreed to issue Kodiak the Note as a commitment fee. The Note must be repaid on or before February 2, 2017. The Note may be prepaid by the Company at any time without penalty. The Note may be converted by Kodiak at any time after August 2, 2016 into shares of Company common stock at a conversion price equal to 50% of the market price (as determined in the Note). Any financing pursuant to the EPA is subject to the Company's fulfilling the conditions to sell shares to Kodiak, including the effectiveness of the Registration Statement. The Company cannot provide any assurances that any shares will be sold under the EPA or the prices at which such shares may be sold. The EPA, RRA and Note also contain certain representations, warranties, covenants and events of default, and increases in the amount of the principal under the Note in the event of such defaults. The foregoing is only a brief description of the material terms of the EPA, RRA and Note, and does not purport to be a complete description of the rights and obligations of the parties thereunder, and such descriptions are qualified in their entirety by reference to the agreements and their exhibits which are filed as an exhibit to the Company’s Current Report on Form 8-K filed with the SEC on February 9, 2016. The Company recorded the original issue discount of $10,000 as debt issuance cost on its balance sheet which is netted against the face value of the Note and will be accreted over the term of the Note. For the three months ended March 31, 2016, the Company amortized a total of $929 of the debt issuance cost. As of March 31, 2016, the Note had an outstanding balance of $50,929 and a remaining unamortized debt discount of $9,071.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On March 15, 2016, the Company entered into Securities Purchase Agreement (the “SPA”) and Convertible Promissory Note in the original principal amount of $55,750 (the “Note”) with Auctus Fund, LLC (“Auctus”) pursuant to which Auctus funded $50,000 to the Company after the deduction of $5,750 of diligence and legal fees. The Note bears interest at the rate of 10% and must be repaid on or before December 15, 2016.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e Company’s Current Report on Form 8-K filed with the SEC on March 8, 2016. The Company recorded the cost of the due diligence and legal fees of $5,750 as financing fees.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Note Payable – Related Party On December 10, 2015, YCIG, Inc. ("YCIG"), an entity owned and controlled by Daniel Yazbeck, who is an officer, director and major shareholder of the Company, entered into a Loan Agreement (the "Loan Agreement") with the Company. The Loan Agreement provides that YCIG loan a minimum of $175,000 to the Company, which amount may be increased to $250,000 at the discretion of YCIG. The Loan Agreement provides that the amounts loaned accrue interest at a rate of 12% per annum and all amounts loaned are due and payable on or before September 29, 2018. The amounts loaned may be prepaid by the Company at any time without penalty. The Loan Agreement provides that in the event of a default, the loan amount becomes immediately due and payable, which may be repaid by the Company in its election in cash or a number of shares of Company common stock equal to four times the amount outstanding at the date of default. YCIG advanced the Company funds under the loan agreement as follows: September 29, 2015 $ 25,000 October 30, 2015 $ 25,000 November 4, 2015 $ 25,000 November 13, 2015 $ 25,000 November 20, 2015 $ 25,000 December 1, 2015 $ 25,000 December 2, 2015 $ 25,000 </t>
  </si>
  <si>
    <t>Stockholders' Deficit</t>
  </si>
  <si>
    <t>Stockholders' Deficit [Abstract]</t>
  </si>
  <si>
    <t>10. Stockholders’ Deficit Reverse Capitalization Pursuant to the Merger Agreement, upon consummation of the Merger, each share of CDx’s capital stock issued and outstanding immediately prior to the Merger was converted into the right to receive one (1) share of Company common stock, par value $0.001 per share.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Common Stock On February 23, 2015, the Company effected a 5-for-1 forward stock split of its issued and outstanding shares of common stock. All share and per share amounts for all periods that have been presented in the consolidated financial statements and notes thereto have been adjusted retrospectively, where applicable, to reflect the forward stock split. The Company filed a Certificate of Amendment to its Certificate of Incorporation which made the forward stock split effective and increased the authorized common shares to 375,000,000 shares with a par value $0.001 per share. In April, and May 2014, the Company issued 4,525,000 shares of its common stock at $0.06 per share for total proceeds of $27,150. Each share of common stock has the right to one vote. The holders of common stock are entitled to dividends when funds are legally available and when declared by the board of directors. As a result of the Merger, the Company issued a total of 19,855,295 share of common stock to the shareholders of CDx. During the three months ended March 31, 2016, the Company issued 135,000 shares of common stock in exchange for services at a fair value of $65,550. Common Stock Warrants During the three months ended March 31, 2016, the Company did not issue any warrants to purchase shares of common stock. During the three months ended March 31, 2015, the Company agreed to issue warrants to purchase 17,136 shares of common stock. No common stock warrants have been exercised or have expired and warrants to purchase 7,571,395 shares of common stock were outstanding as of March 31, 2016. Preferred Stock As part of the Merger Agreement, all shares of the Series A and Series B convertible preferred stock converted to common stock, pursuant to the conversion
rights. 2015 Equity Incentive Plan In connection with the Merger on April 30, 2015, the Company adopted the MyDx, Inc. 2015 Equity Incentive Plan (the “2015 Plan”), and to date, has reserved 6,200,000 shares of common stock for issuance under the 2015 Plan. Under the 2015 Plan, employees, directors or consultants may be granted nonstatutory stock options, stock appreciation rights, restricted stock and restricted stock units to purchase shares of MyDx’s common stock. Only employees are eligible to receive incentive stock options (“ISO”) to purchase common stock. Vesting and exercise provisions are determined by the Board of Directors at the time of grant. The options generally expire ten years from the date of grant. ISOs granted to a participant who, at the time the ISO is granted, has more than 10% of the voting power between all classes of stock, will expire five years from the date of grant. Options vest at various rates ranging from immediately to three years. As of March 31, 2016, options to purchase 1,573,755 shares were available under the 2015 Plan for issuance. A summary of the Company’s stock option plan for the three months ended March 31, 2016 was as follows: Shares Weighted Averaged Exercise Price Outstanding as of January 1, 2016 4,626,245 $ 0.39 Granted 125,000 $ 0.57 Exercised - $ - Forfeited or cancelled 413,195 $ 0.55 Outstanding as of March 31, 2016 4,338,050 $ 0.38 Options vested and exercisable as of March 31, 2016 3,250,481 $ 0.43 Options vested and expected to vest 4,338,050 $ 0.38 Information regarding options outstanding and vested and exercisable as of March 31, 2016 is as follows: Options Outstanding Options Exercisable Exercise Price Number Outstanding Average Remaining Contractual Life (Years) Weighted-Average Exercise Price Number Outstanding Weighted-Average $ 0.08 1,772,251 8.5 $ 0.08 1,686,695 $ 0.08 $ 0.55 2,000,935 9.1 $ 0.55 1,343,714 $ 0.55 $ 2.36 25,000 9.4 $ 2.36 9,375 $ 2.36 $ 0.71 414,864 $ 0.71 206,531 $ 2.36 $ 0.57 125,000 10.0 $ 0.57 4,167 $ 2.36 4,338,050 9.2 $ 0.38 3,250,481 $ 0.43 Total employee stock-based compensation expense recognized by the Company for the three months ended March 31, 2016 and 2015 was $21,758 and $31,766, respectively. No tax benefits were recognized in the three months ended March 31, 2015 and 2016. Total unrecognized compensation expense from employee stock options as of March 31, 2016 was $263,453 and will be recognized over a weighted average recognition period of 1.3 years. For the three months ended March 31, 2016, the Company granted options to non-employees to purchase 125,000 shares of common stock at an exercise price of $0.57 per share as compared to 265,500 shares of common stock at an exercise price of $0.55 per share for the three months ended March 31, 2015. Stock-based compensation expense related to stock options granted to non-employees was $126,558 for the three ended March 31, 2016 and $25,346 for the three months ended March 31, 2015. The Company believes the fair value of the stock options is more reliably measurable than the fair value of the consulting services received. The fair value of the stock options granted is calculated at each reporting date. Additional Stock Plan Information The Company’s fair value calculations for stock-based awards under the 2015 Plan were made using the Black-Scholes option pricing model with the weighted-average assumptions set forth in the following table. Volatility is based on historical volatility rates obtained for certain public companies that operate in the same or related businesses as that of the Company since there is no market for or historical volatility data for the Company’s common stock. The risk-free interest rate is determined by using a U.S. Treasury rate for them any uses a simplified method for “plain vanilla” share options in determining the expected term of an employee share option as its equity shares are not publicly traded. The following assumptions were used in the estimated grant date fair value calculations for options granted to employees and consultants during the three ended March 31, 2016 and 2015: Three Months Ended March 31, 2016 2015 Dividend yield 0.0 % 0.0 % Volatility 50.0 % 50.0 % Average risk-free rate 1.04% - 1.91 % 1.50% - 1.70 % Expected term, in years 5.00 - 5.77 5.00 - 5.80 The weighted-average grant date fair value for stock options granted during the three months ended March 31, 2016 and 2015 was $0.27 and $0.26 per share, respectively.</t>
  </si>
  <si>
    <t>Commitments and Contingencies</t>
  </si>
  <si>
    <t>Commitments and Contingencies [Abstract]</t>
  </si>
  <si>
    <t>11. Commitments and Contingencies On April 1, 2015, the Company signed a 31 month lease for approximately 6,200 square feet of office and laboratory space at 6335 Ferris Square, Suite B, San Diego, California. The facility includes approximately 1,500 square feet of laboratory space. Commencement date of the lease is May 1, 2015. Total net rent under this lease is $247,000 and expires on November 30, 2017. The annual minimum lease payments under non-cancellable operating leases, including common area maintenance and amortization of leasehold improvements that have an initial or remaining term in excess of one year at March 31, 2016 are due as follows: 2016 $ 97,489 2017 121,197 Total minimum lease payments $ 218,687 Rent expense for the three months ended March 31, 2016 and 2015 was $32,073 and $25,529, respectively.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three months ended March 31, 2016 and 2015, the Company incurred did not incur any development costs related to the Distribution and License Agreement.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During the years ended December 31, 2015 and 2014, the Company paid the Joint Developer $200,000 and $227,500 for development costs, respectively.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Litigation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Subsequent Events</t>
  </si>
  <si>
    <t>Subsequent Events [Abstract]</t>
  </si>
  <si>
    <t>12. Subsequent Events On May 6, 2016, the Company entered into Securities Purchase Agreement (the “SPA”) and Convertible Promissory Note in the original principal amount of $55,750 (the “Note”) with Auctus Fund, LLC (“Auctus”) pursuant to which Auctus funded $50,000 to the Company after the deduction of $5,750 of diligence and legal fees. The Note bears interest at the rate of 10% and must be repaid on or before February 6, 2017.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e Company’s Current Report on Form 8-K filed with the SEC on May 10, 2016.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On May 10, 2016, the Company entered into Securities Purchase Agreement (the “SPA”) and Convertible Promissory Note in the original principal amount of $50,000 (the “Note”) with Crown Bridge Partners, LLC (“Crown”) pursuant to which Crown funded $43,000 to the Company after the deduction of a $5,000 OID and $2,000 for legal fees. The Note bears interest at the rate of 8% and must be repaid on or before May 10, 2017. 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e Company’s Current Report on Form 8-K filed with the SEC on May 16, 2016.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On May 11, 2016 (the “Dismissal Date”), the Board of Directors of the Company determined to dismiss BPM as its independent registered public accounting firm. The report of BPM on the consolidated financial statements of the Company for the fiscal years ended December 31, 2015 and 2014 did not contain any adverse opinion or disclaimer of opinion, nor was it qualified or modified as to uncertainty, audit scope or accounting principles, except a going concern qualification on the Company’s consolidated financial statements for the fiscal years ended December 31, 2015 and 2014. During the Company’s two most recent fiscal years, the subsequent interim periods thereto, and through the Dismissal Date, there were no disagreements (as defined in Item 304 of Regulation S-K) with BPM on any matter of accounting principles or practices, financial statement disclosure, or auditing scope or procedure, which disagreements, if not resolved to the satisfaction of BPM, would have caused it to make reference in connection with its opinion to the subject matter of the disagreement. Further, during the Company’s two most recent fiscal years, the subsequent interim periods thereto, and through the Dismissal Date, there were no reportable events (as defined in Item 304(a)(1)(v) of Regulation S-K)., except for the material weaknesses described below. In connection with the audit of the Company’s 2015 consolidated financial statements, BPM identified material weaknesses in our internal control over financial reporting due to: i) the Company not maintaining a sufficient complement of personnel with an appropriate level of accounting knowledge and experience in the application of accounting for warrants to purchase common and preferred stock issued in connection with convertible notes payable and convertible preferred stock and accounting for non-employee stock options, ii) insufficient segregation of duties within the accounting function with respect to the review and approval of the underlying accounting records, iii) the inability to close the Company’s books and timely issue financial statements, and iv) inadequate management oversight resulting from the departure of all independent non-employee Board of Directors members in February 2016. In connection with the audit of the Company’s 2014 financial statements, BPM identified a material weakness in our internal control over financial reporting due to the Company not maintaining a sufficient complement of personnel with an appropriate level of accounting knowledge and experience in the application of accounting for warrants to purchase common and preferred stock issued in connection with convertible notes payable and convertible preferred stock and accounting for non-employee stock options. (b) Engagement of Anton &amp; Chia, LLP (“Anton &amp; Chia”) On May 11, 2016 (the “Engagement Date”), the Company’s Board of Directors approved the appointment of Anton &amp; Chia as the Company’s independent registered public accounting firm. During the Company’s two most recent fiscal years, the subsequent interim periods thereto, and through the Engagement Date, neither the Company nor anyone on its behalf consulted Anton &amp; Chia regarding either (1) the application of accounting principles to a specified transaction regarding the Company, either completed or proposed, or the type of audit opinion that might be rendered on the Company’s financial statements; or (2) any matter regarding the Company that was either the subject of a disagreement (as defined in Item 304(a)(1)(iv) of Regulation S-K and related instructions to Item 304 of Regulation S-K) or a reportable event (as defined in Item 304(a)(1)(v) of Regulation S-K).</t>
  </si>
  <si>
    <t>Summary of Significant Accounting Policies (Policies)</t>
  </si>
  <si>
    <t>Basis of Presentation</t>
  </si>
  <si>
    <t>Basis of Presentation Thes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wholly owned subsidiary. Certain information and note disclosures normally included in the consolidated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Form 10-K filed with the SEC on April 27, 2016.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March 31, 2016 and the Company’s results of operations for the three months ended March 31, 2016 and 2015 and its cash flows for the three months ended March 31, 2016 and 2015. The results for the three months ended March 31, 2016 are not necessarily indicative of the results to be expected for the year ending December 31, 2016. All references to March 31, 2016 or to the three months ended March 31, 2016 and 2015 in the notes to condensed consolidated financial statements are unaudited.</t>
  </si>
  <si>
    <t>Reclassifications</t>
  </si>
  <si>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Use of Estimates</t>
  </si>
  <si>
    <t>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also on assumptions that it believes are reasonable. The Company assesses these estimates on a regular basis; however, actual results could materially differ from those estimates.</t>
  </si>
  <si>
    <t>Concentration of Credit Risk</t>
  </si>
  <si>
    <t>Concentration of Credit Risk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Concentration of Risk Related to Third-party Suppliers</t>
  </si>
  <si>
    <t>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t>
  </si>
  <si>
    <t>Cash and Cash Equivalents</t>
  </si>
  <si>
    <t>Cash and Cash Equivalents The Company considers all highly liquid investments with original maturities of three months or less to be cash equivalents. As of March 31, 2016 and December 31, 2015, the Company held no cash equivalents.</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March 31, 2016, there was no allowance for doubtful accounts.</t>
  </si>
  <si>
    <t>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t>
  </si>
  <si>
    <t>Property and Equipment</t>
  </si>
  <si>
    <t>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t>
  </si>
  <si>
    <t>Accounting for Website Development Costs</t>
  </si>
  <si>
    <t>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t>
  </si>
  <si>
    <t>Fair Value of Financial Instruments</t>
  </si>
  <si>
    <t>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t>
  </si>
  <si>
    <t>Income Taxes</t>
  </si>
  <si>
    <t>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t>
  </si>
  <si>
    <t>Revenue Recognition</t>
  </si>
  <si>
    <t>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t>
  </si>
  <si>
    <t>Product Returns</t>
  </si>
  <si>
    <t>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t>
  </si>
  <si>
    <t>Customer Deposits</t>
  </si>
  <si>
    <t>Customer Deposits The Company accounts for funds received from crowdfunding campaigns and pre-sales as a liability on the condensed consolidated balance sheets as the investments made entitle the investor to apply these funds towards future shipments once the product has been developed and available for commercial use.</t>
  </si>
  <si>
    <t>Stock-Based Compensation</t>
  </si>
  <si>
    <t>Stock-Based Compensation The Company accounts for stock-based awards granted to employees based on the fair value of the award measured at the grant date. Accordingly, stock-based compensation is recognized in the condensed consolidated statements of operations as an operating expense over the requisite service period. The Company uses the Black-Scholes option pricing model adjusted for the estimated forfeiture rate for the respective grant to determine the estimated fair value of stock-based compensation arrangements on the date of grant and expenses this value ratably over the requisite service period of the stock option. The Black-Scholes option pricing model requires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stock options. In addition, management will continue to assess the assumptions and methodologies used to calculate estimated fair value of stock-based compensation. Circumstances may change and additional data may become available over time, which could result in changes to these assumptions and methodologies for future grants, and which could materially impact the Company’s fair value determination. For equity instruments granted to non-employees, excluding non-employee directors, the Company records the expense of such services based on the estimated fair value of the equity instrument. If the equity instrument is a stock option, the Company uses the Black-Scholes option pricing model to determine the fair value. Assumptions used to value the equity instruments are consistent with equity instruments issued to employees as the terms of the awards are similar. The Company recognizes the fair value of the equity instruments as expense over the term of the service agreement and revalues that fair value at each reporting period over the vesting periods of the equity instruments.</t>
  </si>
  <si>
    <t>Warranty</t>
  </si>
  <si>
    <t>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t>
  </si>
  <si>
    <t>Warrant Liability</t>
  </si>
  <si>
    <t>Warrant Liability The Company accounted for its freestanding warrant for shares of the Company’s convertible preferred stock as a liability at fair value on the condensed consolidated balance sheets because the warrants are potentially redeemable. The warrants are remeasured at each balance sheet date with any changes in fair value being recognized as a component of interest expense, net on the consolidated statements of operations. During the year ended December 31, 2015, the contingency was resolved and the warrant liability was reclassified into addition paid-in capital upon their extinguishment.</t>
  </si>
  <si>
    <t>Comprehensive Loss</t>
  </si>
  <si>
    <t>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Advertising Costs</t>
  </si>
  <si>
    <t>Advertising Costs Advertising costs are charged to sales and marketing expenses and general and administrative expenses as incurred. Advertising expenses, which are recorded in sales and marketing and general and administrative expenses, were $27,236 and zero for the three months ended March 31, 2016 and 2015, respectively.</t>
  </si>
  <si>
    <t>Net Loss per Share</t>
  </si>
  <si>
    <t>Net Loss per Share Basic net loss per share is computed using the weighted-average number of common shares outstanding. The number of shares used in the computation of diluted net loss per share is the same as those used for the computation of basic net loss per share as the inclusion of dilutive securities would be anti-dilutive because the Company is in a loss position for the periods presented. Potentially dilutive securities are composed of the incremental common shares issuable upon the exercise of stock options and the conversion of convertible preferred stock. For the three months ended March 31, 2016, options to purchase 4,338,050 shares of common stock and warrants to purchase 7,571,395 shares of common stock have been excluded from the calculation of net loss per share because the inclusion would be anti-dilutive. For the three months ended March 31, 2015, options to purchase 5,969,960 shares of common stock, 7,904,171 shares of convertible preferred stock, warrants to purchase 5,031,804 shares of Series B convertible preferred stock, and warrants to purchase 760,000 shares of common stock have been excluded from the calculation of net loss per share because the inclusion would be anti-dilutive.</t>
  </si>
  <si>
    <t>Recent Accounting Pronouncements</t>
  </si>
  <si>
    <t>Recent Accounting Pronouncements In March 2016, the Financial Accounting Standards Board (the “FASB”) issued Accounting Standards Update (“ASU”) No. 2016-09, (“ASU 2016-09”), C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August 2015, the FASB issued ASU 2015-14, Revenue from Contracts with Customers In July 2015, the FASB issued ASU 2015-11, Simplifying the Measurement of Inventory In April 2015, the FASB ASU 2015-03, Interest-Imputation of Interest In August 2014, the FASB issued ASU 2014-15, Disclosure of Uncertainties about an Entity’s Ability to Continue as a Going Concern</t>
  </si>
  <si>
    <t>Summary of Significant Accounting Policies (Tables)</t>
  </si>
  <si>
    <t>Depreciation and amortization are provided using the straight-line method over the useful life</t>
  </si>
  <si>
    <t>Internal-use software 3 years Equipment 3 to 5 years Computer equipment 3 to 7 years Furniture and fixtures 5 to 7 years Leasehold improvements Shorter of life of asset or lease</t>
  </si>
  <si>
    <t>Inventory (Tables)</t>
  </si>
  <si>
    <t>Schedule of inventory</t>
  </si>
  <si>
    <t xml:space="preserve"> March 31, December 31, 2016 2015 Finished goods $ 191,843 $ 270,230 Raw materials 181,743 181,743 $ 373,586 $ 451,973 </t>
  </si>
  <si>
    <t>Property and Equipment, net (Tables)</t>
  </si>
  <si>
    <t>Summary of property and equipment</t>
  </si>
  <si>
    <t xml:space="preserve"> March 31, December 31, 2016 2015 Computer and test equipment $ 206,499 $ 206,499 Website development costs 39,870 39,870 Furniture and fixtures 32,845 32,845 Software 10,791 10,791 Leasehold improvements 18,288 18,288 308,293 308,293 (96,575 ) (75,229 ) $ 211,718 $ 233,064 </t>
  </si>
  <si>
    <t>Accrued Liabilities (Tables)</t>
  </si>
  <si>
    <t xml:space="preserve"> March 31, December 31, 2016 2015 Deferred compensation to non-employees $ 35,152 $ 146,327 Deferred compensation to an employee 84,262 51,210 Other 170,877 88,072 $ 290,291 $ 285,609</t>
  </si>
  <si>
    <t>Debt (Tables)</t>
  </si>
  <si>
    <t>Schedule of convertible notes</t>
  </si>
  <si>
    <t xml:space="preserve"> March 31, December 31, 2016 2015 Convertible Notes - December 22, 2015 $ 190,000 $ 190,000 Convertible Note - December 10, 2015 90,000 90,000 Convertible Notes - February 8, 2016 60,000 - Convertible Note - March 15, 2016 55,750 - Less debt discount and debt issuance costs (33,248 ) (29,152 ) Total $ 362,502 $ 250,848 Less current portion of convertible note payable 159,739 50,574 Long-term convertible notes payable 202,763 200,274</t>
  </si>
  <si>
    <t>Schedule on loan agreement</t>
  </si>
  <si>
    <t>September 29, 2015 $ 25,000 October 30, 2015 $ 25,000 November 4, 2015 $ 25,000 November 13, 2015 $ 25,000 November 20, 2015 $ 25,000 December 1, 2015 $ 25,000 December 2, 2015 $ 25,000</t>
  </si>
  <si>
    <t>Stockholders' Deficit (Tables)</t>
  </si>
  <si>
    <t>Schedule of stock option plan</t>
  </si>
  <si>
    <t xml:space="preserve"> Shares Weighted Averaged Exercise Price Outstanding as of January 1, 2016 4,626,245 $ 0.39 Granted 125,000 $ 0.57 Exercised - $ - Forfeited or cancelled 413,195 $ 0.55 Outstanding as of March 31, 2016 4,338,050 $ 0.38 Options vested and exercisable as of March 31, 2016 3,250,481 $ 0.43 Options vested and expected to vest 4,338,050 $ 0.38</t>
  </si>
  <si>
    <t>Schedule of options outstanding and vested and exercisable</t>
  </si>
  <si>
    <t xml:space="preserve"> Options Outstanding Options Exercisable Exercise Price Number Outstanding Average Remaining Contractual Life (Years) Weighted-Average Exercise Price Number Outstanding Weighted-Average $ 0.08 1,772,251 8.5 $ 0.08 1,686,695 $ 0.08 $ 0.55 2,000,935 9.1 $ 0.55 1,343,714 $ 0.55 $ 2.36 25,000 9.4 $ 2.36 9,375 $ 2.36 $ 0.71 414,864 $ 0.71 206,531 $ 2.36 $ 0.57 125,000 10.0 $ 0.57 4,167 $ 2.36 4,338,050 9.2 $ 0.38 3,250,481 $ 0.43</t>
  </si>
  <si>
    <t>Summary of assumptions to estimated grant date fair value calculations for options granted</t>
  </si>
  <si>
    <t xml:space="preserve"> Three Months Ended March 31, 2016 2015 Dividend yield 0.0 % 0.0 % Volatility 50.0 % 50.0 % Average risk-free rate 1.04% - 1.91 % 1.50% - 1.70 % Expected term, in years 5.00 - 5.77 5.00 - 5.80</t>
  </si>
  <si>
    <t>Commitments and Contingencies (Tables)</t>
  </si>
  <si>
    <t>Schedule of minimum lease payments under non-cancellable operating leases</t>
  </si>
  <si>
    <t>2016 $ 97,489 2017 121,197 Total minimum lease payments $ 218,687</t>
  </si>
  <si>
    <t>Organization (Details) - $ / shares</t>
  </si>
  <si>
    <t>2 Months Ended</t>
  </si>
  <si>
    <t>May. 31, 2014</t>
  </si>
  <si>
    <t>Feb. 23, 2015</t>
  </si>
  <si>
    <t>Collaborative Arrangements and Non-collaborative Arrangement Transactions [Line Items]</t>
  </si>
  <si>
    <t>Common Stock [Member]</t>
  </si>
  <si>
    <t>Stock issued during period, Shares</t>
  </si>
  <si>
    <t>CDx's [Member]</t>
  </si>
  <si>
    <t>Warrants converted into the right to receive share of company common stock</t>
  </si>
  <si>
    <t>Warrants issued shares of common stock</t>
  </si>
  <si>
    <t>Warrants outstanding shares of common stock</t>
  </si>
  <si>
    <t>Retained shares of common stock</t>
  </si>
  <si>
    <t>CDx's [Member] | Common Stock [Member]</t>
  </si>
  <si>
    <t>Percentage of common stock outstanding</t>
  </si>
  <si>
    <t>91.00%</t>
  </si>
  <si>
    <t>Going Concern (Details) - USD ($)</t>
  </si>
  <si>
    <t>Dec. 31, 2014</t>
  </si>
  <si>
    <t>Cash balance</t>
  </si>
  <si>
    <t>Summary of Significant Accounting Policies (Details)</t>
  </si>
  <si>
    <t>Internal-use software [Member]</t>
  </si>
  <si>
    <t>Property, Plant and Equipment [Line Items]</t>
  </si>
  <si>
    <t>Property and equipment, useful life</t>
  </si>
  <si>
    <t>3 years</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Textual) - USD ($)</t>
  </si>
  <si>
    <t>Summary of Significant Accounting Policies (Textual)</t>
  </si>
  <si>
    <t>Warrant policy period</t>
  </si>
  <si>
    <t>1 year</t>
  </si>
  <si>
    <t>Advertising expenses</t>
  </si>
  <si>
    <t>Stock Options [Member] | Convertible Preferred Stock [Member]</t>
  </si>
  <si>
    <t>Computation of potentially dilutive securities</t>
  </si>
  <si>
    <t>Stock Options [Member] | Common Stock [Member]</t>
  </si>
  <si>
    <t>Warrant [Member] | Series B Preferred Stock [Member]</t>
  </si>
  <si>
    <t>Warrant [Member] | Common Stock [Member]</t>
  </si>
  <si>
    <t>Inventory (Details) - USD ($)</t>
  </si>
  <si>
    <t>Finished goods</t>
  </si>
  <si>
    <t>Raw materials</t>
  </si>
  <si>
    <t>Inventory net</t>
  </si>
  <si>
    <t>Property and Equipment, net (Details) - USD ($)</t>
  </si>
  <si>
    <t>Property plant and equipment, gross</t>
  </si>
  <si>
    <t>Less accumulated depreciation and amortization</t>
  </si>
  <si>
    <t>Property, plant and equipment, net</t>
  </si>
  <si>
    <t>Computer and test equipment [Member]</t>
  </si>
  <si>
    <t>Website development costs [Member]</t>
  </si>
  <si>
    <t>Furniture and fixtures [Member]</t>
  </si>
  <si>
    <t>Software [Member]</t>
  </si>
  <si>
    <t>Property and Equipment, net (Details Textual) - USD ($)</t>
  </si>
  <si>
    <t>Property and Equipment, net (Textual)</t>
  </si>
  <si>
    <t>Depreciation expense</t>
  </si>
  <si>
    <t>Accrued Liabilities (Details) - USD ($)</t>
  </si>
  <si>
    <t>Deferred compensation to non-employees</t>
  </si>
  <si>
    <t>Deferred compensation to an employee</t>
  </si>
  <si>
    <t>Other</t>
  </si>
  <si>
    <t>Debt (Details) - USD ($)</t>
  </si>
  <si>
    <t>Short-term Debt [Line Items]</t>
  </si>
  <si>
    <t>Less debt discount and debt issuance costs</t>
  </si>
  <si>
    <t>Total</t>
  </si>
  <si>
    <t>Less current portion of convertible note payable</t>
  </si>
  <si>
    <t>Long-term convertible notes payable</t>
  </si>
  <si>
    <t>Convertible Notes - December 22, 2015 [Member]</t>
  </si>
  <si>
    <t>Convertible Note - December 10, 2015 [Member]</t>
  </si>
  <si>
    <t>Convertible Notes - February 8, 2016 [Member]</t>
  </si>
  <si>
    <t>Convertible Note - March 15, 2016 [Member]</t>
  </si>
  <si>
    <t>Debt (Details 1)</t>
  </si>
  <si>
    <t>Mar. 31, 2016USD ($)</t>
  </si>
  <si>
    <t>September 29, 2015 [Member]</t>
  </si>
  <si>
    <t>Related Party Transaction [Line Items]</t>
  </si>
  <si>
    <t>YCIG advance loan</t>
  </si>
  <si>
    <t>October 30, 2015 [Member]</t>
  </si>
  <si>
    <t>November 4, 2015 [Member]</t>
  </si>
  <si>
    <t>November 13, 2015 [Member]</t>
  </si>
  <si>
    <t>November 20, 2015 [Member]</t>
  </si>
  <si>
    <t>December 1, 2015 [Member]</t>
  </si>
  <si>
    <t>December 2, 2015 [Member]</t>
  </si>
  <si>
    <t>Debt (Details Textual) - USD ($)</t>
  </si>
  <si>
    <t>Mar. 15, 2016</t>
  </si>
  <si>
    <t>Feb. 08, 2016</t>
  </si>
  <si>
    <t>Dec. 10, 2015</t>
  </si>
  <si>
    <t>Dec. 22, 2015</t>
  </si>
  <si>
    <t>Debt (Textual)</t>
  </si>
  <si>
    <t>Convertible promissory notes</t>
  </si>
  <si>
    <t>Maturity date</t>
  </si>
  <si>
    <t>Dec. 29,
		2015</t>
  </si>
  <si>
    <t>Amount loaned by officer to company</t>
  </si>
  <si>
    <t>Principal amount of debt</t>
  </si>
  <si>
    <t>Maximum number of shares to be issued</t>
  </si>
  <si>
    <t>Debt instrument, description</t>
  </si>
  <si>
    <t>The purchase price to be paid for the shares will be 70% of the market price for such shares as determined pursuant to the terms set forth in the EPA. The RRA provides that the Company will file a Registration Statement to register up to 4,000,000 shares to be sold to Kodiak pursuant to the EPA, or issued to Kodiak upon conversion of the Note, and that the Company shall use commercially reasonable efforts to file the Registration Statement before March 31, 2016. Pursuant to the terms of the EPA, the Company agreed to issue Kodiak the Note as a commitment fee. The Note must be repaid on or before February 2, 2017. The Note may be prepaid by the Company at any time without penalty. The Note may be converted by Kodiak at any time after August 2, 2016 into shares of Company common stock at a conversion price equal to 50% of the market price (as determined in the Note).</t>
  </si>
  <si>
    <t>Adar Bays [Member]</t>
  </si>
  <si>
    <t>Original issue discount rate</t>
  </si>
  <si>
    <t>10.00%</t>
  </si>
  <si>
    <t>Unamortized debt issuance costs</t>
  </si>
  <si>
    <t>Interest rate percentage</t>
  </si>
  <si>
    <t>8.00%</t>
  </si>
  <si>
    <t>Common stock, conversion features</t>
  </si>
  <si>
    <t>The Notes bear interest at the rate of 8% per annum and may be converted by Adar Bays at any time after the date which is six months of the date of issuance into shares of Company common stock at a conversion price equal to 60% of the market price.</t>
  </si>
  <si>
    <t>Original issue discount amount</t>
  </si>
  <si>
    <t>Amortized total debt issuance cost</t>
  </si>
  <si>
    <t>Outstanding balance</t>
  </si>
  <si>
    <t>Union Capital [Member]</t>
  </si>
  <si>
    <t>The Notes bear interest at the rate of 8% per annum; are due and payable on December 21, 2017; and may be converted by Union Capital at any time after the date which is six months of the date of issuance into shares of Company common stock at a conversion price equal to 60% of the market price.</t>
  </si>
  <si>
    <t>Kodiak Capital Group, LLC [Member]</t>
  </si>
  <si>
    <t>12.00%</t>
  </si>
  <si>
    <t>The Note may be converted by Kodiak at any time after 180 days of the date of issuance into shares of Company common stock at a conversion price equal to 50% of the market price.</t>
  </si>
  <si>
    <t>Conversion price</t>
  </si>
  <si>
    <t>YCIG, Inc [Member]</t>
  </si>
  <si>
    <t>Sep. 29,
		2018</t>
  </si>
  <si>
    <t>Loans received from YCIG under loan agreement</t>
  </si>
  <si>
    <t>Increased to amount at the discretion</t>
  </si>
  <si>
    <t>Epa Rra And Note [Member]</t>
  </si>
  <si>
    <t>Auctus Fund, LLC [Member]</t>
  </si>
  <si>
    <t>The Note bears interest at the rate of 10% and must be repaid on or before December 15, 2016.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t>
  </si>
  <si>
    <t>Funded amount</t>
  </si>
  <si>
    <t>Deduction of diligence and legal fees</t>
  </si>
  <si>
    <t>Convertible Notes Payable [Member]</t>
  </si>
  <si>
    <t>Promissory Notes One [Member] | Adar Bays [Member]</t>
  </si>
  <si>
    <t>Promissory Notes One [Member] | Union Capital [Member]</t>
  </si>
  <si>
    <t>Promissory Notes Two [Member] | Adar Bays [Member]</t>
  </si>
  <si>
    <t>Collateralized secured note issued</t>
  </si>
  <si>
    <t>Promissory Notes Two [Member] | Union Capital [Member]</t>
  </si>
  <si>
    <t>Stockholders' Deficit (Details)</t>
  </si>
  <si>
    <t>Mar. 31, 2016$ / sharesshares</t>
  </si>
  <si>
    <t>Shares</t>
  </si>
  <si>
    <t>Outstanding as of March 31, 2016 | shares</t>
  </si>
  <si>
    <t>Options vested and exercisable as of March 31, 2016 | shares</t>
  </si>
  <si>
    <t>Weighted Averaged Exercise Price</t>
  </si>
  <si>
    <t>Outstanding as of March 31, 2016 | $ / shares</t>
  </si>
  <si>
    <t>Options vested and exercisable as of March 31, 2016 | $ / shares</t>
  </si>
  <si>
    <t>Stock Options [Member]</t>
  </si>
  <si>
    <t>Outstanding as of January 1, 2016 | shares</t>
  </si>
  <si>
    <t>Granted | shares</t>
  </si>
  <si>
    <t>Exercised | shares</t>
  </si>
  <si>
    <t>Forfeited or cancelled | shares</t>
  </si>
  <si>
    <t>Options vested and expected to vest | shares</t>
  </si>
  <si>
    <t>Outstanding as of January 1, 2016 | $ / shares</t>
  </si>
  <si>
    <t>Granted | $ / shares</t>
  </si>
  <si>
    <t>Exercised | $ / shares</t>
  </si>
  <si>
    <t>Forfeited or cancelled | $ / shares</t>
  </si>
  <si>
    <t>Options vested and expected to vest | $ / shares</t>
  </si>
  <si>
    <t>Stockholders' Deficit (Details 1)</t>
  </si>
  <si>
    <t>Share-based Compensation, Shares Authorized under Stock Option Plans, Exercise Price Range [Line Items]</t>
  </si>
  <si>
    <t>Options Outstanding, Number of Outstanding | shares</t>
  </si>
  <si>
    <t>Options Outstanding, Average Remaining Contractual Life (Years)</t>
  </si>
  <si>
    <t>9 years 2 months 12 days</t>
  </si>
  <si>
    <t>Options Outstanding, Weighted Averaged Exercise Price | $ / shares</t>
  </si>
  <si>
    <t>Options Exercisable, Number Outstanding | shares</t>
  </si>
  <si>
    <t>Options Exercisable, Number of Outstanding | $ / shares</t>
  </si>
  <si>
    <t>0.08 [Member]</t>
  </si>
  <si>
    <t>8 years 6 months</t>
  </si>
  <si>
    <t>0.55 [Member]</t>
  </si>
  <si>
    <t>9 years 1 month 6 days</t>
  </si>
  <si>
    <t>2.36 [Member]</t>
  </si>
  <si>
    <t>9 years 4 months 24 days</t>
  </si>
  <si>
    <t>0.71 [Member]</t>
  </si>
  <si>
    <t>0 years</t>
  </si>
  <si>
    <t>0.57 [Member]</t>
  </si>
  <si>
    <t>10 years</t>
  </si>
  <si>
    <t>Stockholders' Deficit (Details 2)</t>
  </si>
  <si>
    <t>Summary of assumptions used in the estimated grant date fair value calculations for options granted</t>
  </si>
  <si>
    <t>Dividend yield</t>
  </si>
  <si>
    <t>0.00%</t>
  </si>
  <si>
    <t>Volatility</t>
  </si>
  <si>
    <t>50.00%</t>
  </si>
  <si>
    <t>Maximum [Member]</t>
  </si>
  <si>
    <t>Average risk-free interest rate</t>
  </si>
  <si>
    <t>1.91%</t>
  </si>
  <si>
    <t>1.70%</t>
  </si>
  <si>
    <t>Expected term, in years</t>
  </si>
  <si>
    <t>5 years 9 months 7 days</t>
  </si>
  <si>
    <t>5 years 9 months 18 days</t>
  </si>
  <si>
    <t>Minimum [Member]</t>
  </si>
  <si>
    <t>1.04%</t>
  </si>
  <si>
    <t>1.50%</t>
  </si>
  <si>
    <t>Stockholders' Deficit (Details Textual) - USD ($)</t>
  </si>
  <si>
    <t>1 Months Ended</t>
  </si>
  <si>
    <t>12 Months Ended</t>
  </si>
  <si>
    <t>Apr. 30, 2015</t>
  </si>
  <si>
    <t>Stockholders Equity (Deficit) (Textual)</t>
  </si>
  <si>
    <t>Stock issued during period, Value</t>
  </si>
  <si>
    <t>Warrants to purchase shares of common stock</t>
  </si>
  <si>
    <t>Weighted-average grant date fair value for stock options granted</t>
  </si>
  <si>
    <t>Employee stock-based compensation expense</t>
  </si>
  <si>
    <t>2015 Equity Incentive Plan [Member]</t>
  </si>
  <si>
    <t>Option to puchase of common shares</t>
  </si>
  <si>
    <t>Forward stock split shares of common stock</t>
  </si>
  <si>
    <t>5-for-1</t>
  </si>
  <si>
    <t>Shares issued, Price per share</t>
  </si>
  <si>
    <t>Shares of common stock in exchange for services</t>
  </si>
  <si>
    <t>Shares of common stock in exchange for services fair value</t>
  </si>
  <si>
    <t>CDx's [Member] | 2015 Equity Incentive Plan [Member]</t>
  </si>
  <si>
    <t>Reserved shares of common stock</t>
  </si>
  <si>
    <t>Percentage of voting interests acquired</t>
  </si>
  <si>
    <t>Options expiration description</t>
  </si>
  <si>
    <t>The options generally expire ten years from the date of grant. ISOs granted to a participant who, at the time the ISO is granted, has more than 10% of the voting power between all classes of stock, will expire five years from the date of grant.</t>
  </si>
  <si>
    <t>Unrecognized compensation expense</t>
  </si>
  <si>
    <t>Weighted average recognition period</t>
  </si>
  <si>
    <t>1 year 3 months 18 days</t>
  </si>
  <si>
    <t>Purchase shares of common stock granted options to non-employees</t>
  </si>
  <si>
    <t>Exercise price</t>
  </si>
  <si>
    <t>Stock options granted to non-employees</t>
  </si>
  <si>
    <t>Commitments and Contingencies (Details)</t>
  </si>
  <si>
    <t>Minimum lease payments under non-cancellable operating leases</t>
  </si>
  <si>
    <t>Total minimum lease payments</t>
  </si>
  <si>
    <t>Commitments and Contingencies (Details Textual)</t>
  </si>
  <si>
    <t>Apr. 01, 2015USD ($)ft²</t>
  </si>
  <si>
    <t>Mar. 31, 2015USD ($)</t>
  </si>
  <si>
    <t>Dec. 31, 2015USD ($)</t>
  </si>
  <si>
    <t>Commitments and contingencies (Textual)</t>
  </si>
  <si>
    <t>Rent expense</t>
  </si>
  <si>
    <t>Distribution and license agreement term</t>
  </si>
  <si>
    <t>Royalty percentage</t>
  </si>
  <si>
    <t>7.00%</t>
  </si>
  <si>
    <t>Distribution and license agreement [Member]</t>
  </si>
  <si>
    <t>Development costs</t>
  </si>
  <si>
    <t>Joint developer [Member]</t>
  </si>
  <si>
    <t>San Diego California [Member]</t>
  </si>
  <si>
    <t>Total area | ft²</t>
  </si>
  <si>
    <t>Commencement date of lease</t>
  </si>
  <si>
    <t>May 1,
		2015</t>
  </si>
  <si>
    <t>Term of lease</t>
  </si>
  <si>
    <t>31 months</t>
  </si>
  <si>
    <t>Area of land description</t>
  </si>
  <si>
    <t>Company signed a 31 month lease for approximately 6,200 square feet of office and laboratory space at 6335 Ferris Square, Suite B, San Diego, California.</t>
  </si>
  <si>
    <t>Lease expire</t>
  </si>
  <si>
    <t>Nov. 30,
		2017</t>
  </si>
  <si>
    <t>Office one [Member]</t>
  </si>
  <si>
    <t>Apr. 30,
		2015</t>
  </si>
  <si>
    <t>Subsequent Events (Details Textual) - USD ($)</t>
  </si>
  <si>
    <t>May. 10, 2016</t>
  </si>
  <si>
    <t>May. 06, 2016</t>
  </si>
  <si>
    <t>Subsequent Event [Line Items]</t>
  </si>
  <si>
    <t>Subsequent Event [Member] | Auctus Fund, LLC [Member]</t>
  </si>
  <si>
    <t>The Note bears interest at the rate of 10% and must be repaid on or before February 6, 2017.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t>
  </si>
  <si>
    <t>Subsequent Event [Member] | Crown Bridge Partners Llc [Member]</t>
  </si>
  <si>
    <t>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234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2216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v>
      </c>
      <c t="s" s="2" r="B1">
        <v>1</v>
      </c>
    </row>
    <row spans="1:2" r="2">
      <c t="s" s="2" r="B2">
        <v>2</v>
      </c>
    </row>
    <row spans="1:2" r="3">
      <c t="s" s="3" r="A3">
        <v>118</v>
      </c>
    </row>
    <row spans="1:2" r="4">
      <c t="s" s="4" r="A4">
        <v>27</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spans="1:2" r="1">
      <c t="s" s="1" r="A1">
        <v>141</v>
      </c>
      <c t="s" s="2" r="B1">
        <v>1</v>
      </c>
    </row>
    <row spans="1:2" r="2">
      <c t="s" s="2" r="B2">
        <v>2</v>
      </c>
    </row>
    <row spans="1:2" r="3">
      <c t="s" s="3" r="A3">
        <v>116</v>
      </c>
    </row>
    <row spans="1:2" r="4">
      <c t="s" s="4" r="A4">
        <v>142</v>
      </c>
      <c t="s" s="4" r="B4">
        <v>143</v>
      </c>
    </row>
    <row spans="1:2" r="5">
      <c t="s" s="4" r="A5">
        <v>144</v>
      </c>
      <c t="s" s="4" r="B5">
        <v>145</v>
      </c>
    </row>
    <row spans="1:2" r="6">
      <c t="s" s="4" r="A6">
        <v>146</v>
      </c>
      <c t="s" s="4" r="B6">
        <v>147</v>
      </c>
    </row>
    <row spans="1:2" r="7">
      <c t="s" s="4" r="A7">
        <v>148</v>
      </c>
      <c t="s" s="4" r="B7">
        <v>149</v>
      </c>
    </row>
    <row spans="1:2" r="8">
      <c t="s" s="4" r="A8">
        <v>150</v>
      </c>
      <c t="s" s="4" r="B8">
        <v>151</v>
      </c>
    </row>
    <row spans="1:2" r="9">
      <c t="s" s="4" r="A9">
        <v>152</v>
      </c>
      <c t="s" s="4" r="B9">
        <v>153</v>
      </c>
    </row>
    <row spans="1:2" r="10">
      <c t="s" s="4" r="A10">
        <v>154</v>
      </c>
      <c t="s" s="4" r="B10">
        <v>155</v>
      </c>
    </row>
    <row spans="1:2" r="11">
      <c t="s" s="4" r="A11">
        <v>27</v>
      </c>
      <c t="s" s="4" r="B11">
        <v>156</v>
      </c>
    </row>
    <row spans="1:2" r="12">
      <c t="s" s="4" r="A12">
        <v>157</v>
      </c>
      <c t="s" s="4" r="B12">
        <v>158</v>
      </c>
    </row>
    <row spans="1:2" r="13">
      <c t="s" s="4" r="A13">
        <v>159</v>
      </c>
      <c t="s" s="4" r="B13">
        <v>160</v>
      </c>
    </row>
    <row spans="1:2" r="14">
      <c t="s" s="4" r="A14">
        <v>161</v>
      </c>
      <c t="s" s="4" r="B14">
        <v>162</v>
      </c>
    </row>
    <row spans="1:2" r="15">
      <c t="s" s="4" r="A15">
        <v>163</v>
      </c>
      <c t="s" s="4" r="B15">
        <v>164</v>
      </c>
    </row>
    <row spans="1:2" r="16">
      <c t="s" s="4" r="A16">
        <v>165</v>
      </c>
      <c t="s" s="4" r="B16">
        <v>166</v>
      </c>
    </row>
    <row spans="1:2" r="17">
      <c t="s" s="4" r="A17">
        <v>167</v>
      </c>
      <c t="s" s="4" r="B17">
        <v>168</v>
      </c>
    </row>
    <row spans="1:2" r="18">
      <c t="s" s="4" r="A18">
        <v>169</v>
      </c>
      <c t="s" s="4" r="B18">
        <v>170</v>
      </c>
    </row>
    <row spans="1:2" r="19">
      <c t="s" s="4" r="A19">
        <v>171</v>
      </c>
      <c t="s" s="4" r="B19">
        <v>172</v>
      </c>
    </row>
    <row spans="1:2" r="20">
      <c t="s" s="4" r="A20">
        <v>173</v>
      </c>
      <c t="s" s="4" r="B20">
        <v>174</v>
      </c>
    </row>
    <row spans="1:2" r="21">
      <c t="s" s="4" r="A21">
        <v>175</v>
      </c>
      <c t="s" s="4" r="B21">
        <v>176</v>
      </c>
    </row>
    <row spans="1:2" r="22">
      <c t="s" s="4" r="A22">
        <v>177</v>
      </c>
      <c t="s" s="4" r="B22">
        <v>178</v>
      </c>
    </row>
    <row spans="1:2" r="23">
      <c t="s" s="4" r="A23">
        <v>179</v>
      </c>
      <c t="s" s="4" r="B23">
        <v>180</v>
      </c>
    </row>
    <row spans="1:2" r="24">
      <c t="s" s="4" r="A24">
        <v>181</v>
      </c>
      <c t="s" s="4" r="B24">
        <v>182</v>
      </c>
    </row>
    <row spans="1:2" r="25">
      <c t="s" s="4" r="A25">
        <v>183</v>
      </c>
      <c t="s" s="4" r="B25">
        <v>184</v>
      </c>
    </row>
    <row spans="1:2" r="26">
      <c t="s" s="4" r="A26">
        <v>185</v>
      </c>
      <c t="s" s="4" r="B26">
        <v>186</v>
      </c>
    </row>
    <row spans="1:2" r="27">
      <c t="s" s="4" r="A27">
        <v>187</v>
      </c>
      <c t="s" s="4" r="B27">
        <v>188</v>
      </c>
    </row>
    <row spans="1:2" r="28">
      <c t="s" s="4" r="A28">
        <v>189</v>
      </c>
      <c t="s" s="4" r="B28">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16</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4769</v>
      </c>
      <c t="n" s="7" r="C3">
        <v>143680</v>
      </c>
    </row>
    <row spans="1:3" r="4">
      <c t="s" s="4" r="A4">
        <v>26</v>
      </c>
      <c t="n" s="6" r="B4">
        <v>25123</v>
      </c>
      <c t="n" s="6" r="C4">
        <v>10702</v>
      </c>
    </row>
    <row spans="1:3" r="5">
      <c t="s" s="4" r="A5">
        <v>27</v>
      </c>
      <c t="n" s="6" r="B5">
        <v>373586</v>
      </c>
      <c t="n" s="6" r="C5">
        <v>451973</v>
      </c>
    </row>
    <row spans="1:3" r="6">
      <c t="s" s="4" r="A6">
        <v>28</v>
      </c>
      <c t="n" s="6" r="B6">
        <v>15393</v>
      </c>
      <c t="n" s="6" r="C6">
        <v>51978</v>
      </c>
    </row>
    <row spans="1:3" r="7">
      <c t="s" s="4" r="A7">
        <v>29</v>
      </c>
      <c t="n" s="6" r="B7">
        <v>448872</v>
      </c>
      <c t="n" s="6" r="C7">
        <v>658333</v>
      </c>
    </row>
    <row spans="1:3" r="8">
      <c t="s" s="4" r="A8">
        <v>30</v>
      </c>
      <c t="n" s="6" r="B8">
        <v>211718</v>
      </c>
      <c t="n" s="6" r="C8">
        <v>233064</v>
      </c>
    </row>
    <row spans="1:3" r="9">
      <c t="s" s="4" r="A9">
        <v>31</v>
      </c>
      <c t="n" s="6" r="B9">
        <v>98731</v>
      </c>
      <c t="n" s="6" r="C9">
        <v>104365</v>
      </c>
    </row>
    <row spans="1:3" r="10">
      <c t="s" s="4" r="A10">
        <v>32</v>
      </c>
      <c t="n" s="6" r="B10">
        <v>759320</v>
      </c>
      <c t="n" s="6" r="C10">
        <v>995762</v>
      </c>
    </row>
    <row spans="1:3" r="11">
      <c t="s" s="3" r="A11">
        <v>33</v>
      </c>
    </row>
    <row spans="1:3" r="12">
      <c t="s" s="4" r="A12">
        <v>34</v>
      </c>
      <c t="n" s="6" r="B12">
        <v>601482</v>
      </c>
      <c t="n" s="6" r="C12">
        <v>619528</v>
      </c>
    </row>
    <row spans="1:3" r="13">
      <c t="s" s="4" r="A13">
        <v>35</v>
      </c>
      <c t="n" s="6" r="B13">
        <v>2206</v>
      </c>
      <c t="n" s="6" r="C13">
        <v>9467</v>
      </c>
    </row>
    <row spans="1:3" r="14">
      <c t="s" s="4" r="A14">
        <v>36</v>
      </c>
      <c t="n" s="6" r="B14">
        <v>290291</v>
      </c>
      <c t="n" s="6" r="C14">
        <v>281761</v>
      </c>
    </row>
    <row spans="1:3" r="15">
      <c t="s" s="4" r="A15">
        <v>37</v>
      </c>
      <c t="n" s="6" r="B15">
        <v>2822</v>
      </c>
      <c t="n" s="6" r="C15">
        <v>2773</v>
      </c>
    </row>
    <row spans="1:3" r="16">
      <c t="s" s="4" r="A16">
        <v>38</v>
      </c>
      <c t="n" s="6" r="B16">
        <v>1075</v>
      </c>
      <c t="n" s="6" r="C16">
        <v>1075</v>
      </c>
    </row>
    <row spans="1:3" r="17">
      <c t="s" s="4" r="A17">
        <v>39</v>
      </c>
      <c t="n" s="6" r="B17">
        <v>159739</v>
      </c>
      <c t="n" s="6" r="C17">
        <v>50574</v>
      </c>
    </row>
    <row spans="1:3" r="18">
      <c t="s" s="4" r="A18">
        <v>40</v>
      </c>
      <c t="n" s="6" r="B18">
        <v>1057616</v>
      </c>
      <c t="n" s="6" r="C18">
        <v>965178</v>
      </c>
    </row>
    <row spans="1:3" r="19">
      <c t="s" s="4" r="A19">
        <v>41</v>
      </c>
      <c t="n" s="6" r="B19">
        <v>175000</v>
      </c>
      <c t="n" s="6" r="C19">
        <v>175000</v>
      </c>
    </row>
    <row spans="1:3" r="20">
      <c t="s" s="4" r="A20">
        <v>42</v>
      </c>
      <c t="n" s="6" r="B20">
        <v>202763</v>
      </c>
      <c t="n" s="6" r="C20">
        <v>200274</v>
      </c>
    </row>
    <row spans="1:3" r="21">
      <c t="s" s="4" r="A21">
        <v>43</v>
      </c>
      <c t="n" s="6" r="B21">
        <v>1997</v>
      </c>
      <c t="n" s="6" r="C21">
        <v>2721</v>
      </c>
    </row>
    <row spans="1:3" r="22">
      <c t="s" s="4" r="A22">
        <v>44</v>
      </c>
      <c t="n" s="7" r="B22">
        <v>1437375</v>
      </c>
      <c t="n" s="7" r="C22">
        <v>1343173</v>
      </c>
    </row>
    <row spans="1:3" r="23">
      <c t="s" s="4" r="A23">
        <v>45</v>
      </c>
      <c t="s" s="4" r="B23">
        <v>46</v>
      </c>
      <c t="s" s="4" r="C23">
        <v>46</v>
      </c>
    </row>
    <row spans="1:3" r="24">
      <c t="s" s="3" r="A24">
        <v>47</v>
      </c>
    </row>
    <row spans="1:3" r="25">
      <c t="s" s="4" r="A25">
        <v>48</v>
      </c>
      <c t="n" s="7" r="B25">
        <v>22217</v>
      </c>
      <c t="n" s="7" r="C25">
        <v>22081</v>
      </c>
    </row>
    <row spans="1:3" r="26">
      <c t="s" s="4" r="A26">
        <v>49</v>
      </c>
      <c t="n" s="6" r="B26">
        <v>9741802</v>
      </c>
      <c t="n" s="6" r="C26">
        <v>9528072</v>
      </c>
    </row>
    <row spans="1:3" r="27">
      <c t="s" s="4" r="A27">
        <v>50</v>
      </c>
      <c t="n" s="6" r="B27">
        <v>-10442074</v>
      </c>
      <c t="n" s="6" r="C27">
        <v>-9897564</v>
      </c>
    </row>
    <row spans="1:3" r="28">
      <c t="s" s="4" r="A28">
        <v>51</v>
      </c>
      <c t="n" s="6" r="B28">
        <v>-678055</v>
      </c>
      <c t="n" s="6" r="C28">
        <v>-347411</v>
      </c>
    </row>
    <row spans="1:3" r="29">
      <c t="s" s="4" r="A29">
        <v>52</v>
      </c>
      <c t="n" s="7" r="B29">
        <v>759320</v>
      </c>
      <c t="n" s="7" r="C29">
        <v>995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4</v>
      </c>
      <c t="s" s="2" r="B1">
        <v>1</v>
      </c>
    </row>
    <row spans="1:2" r="2">
      <c t="s" s="2" r="B2">
        <v>2</v>
      </c>
    </row>
    <row spans="1:2" r="3">
      <c t="s" s="3" r="A3">
        <v>118</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7</v>
      </c>
      <c t="s" s="2" r="B1">
        <v>1</v>
      </c>
    </row>
    <row spans="1:2" r="2">
      <c t="s" s="2" r="B2">
        <v>2</v>
      </c>
    </row>
    <row spans="1:2" r="3">
      <c t="s" s="3" r="A3">
        <v>124</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127</v>
      </c>
    </row>
    <row spans="1:2" r="4">
      <c t="s" s="4" r="A4">
        <v>126</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130</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33</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6"/>
  </cols>
  <sheetData>
    <row spans="1:2" r="1">
      <c t="s" s="1" r="A1">
        <v>214</v>
      </c>
      <c t="s" s="2" r="B1">
        <v>1</v>
      </c>
    </row>
    <row spans="1:2" r="2">
      <c t="s" s="2" r="B2">
        <v>2</v>
      </c>
    </row>
    <row spans="1:2" r="3">
      <c t="s" s="3" r="A3">
        <v>136</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17</v>
      </c>
      <c t="s" s="2" r="B1">
        <v>218</v>
      </c>
      <c t="s" s="2" r="C1">
        <v>1</v>
      </c>
    </row>
    <row spans="1:5" r="2">
      <c t="s" s="2" r="B2">
        <v>219</v>
      </c>
      <c t="s" s="2" r="C2">
        <v>2</v>
      </c>
      <c t="s" s="2" r="D2">
        <v>23</v>
      </c>
      <c t="s" s="2" r="E2">
        <v>220</v>
      </c>
    </row>
    <row spans="1:5" r="3">
      <c t="s" s="3" r="A3">
        <v>221</v>
      </c>
    </row>
    <row spans="1:5" r="4">
      <c t="s" s="4" r="A4">
        <v>54</v>
      </c>
      <c t="n" s="8" r="C4">
        <v>0.001</v>
      </c>
      <c t="n" s="8" r="D4">
        <v>0.001</v>
      </c>
    </row>
    <row spans="1:5" r="5">
      <c t="s" s="4" r="A5">
        <v>222</v>
      </c>
    </row>
    <row spans="1:5" r="6">
      <c t="s" s="3" r="A6">
        <v>221</v>
      </c>
    </row>
    <row spans="1:5" r="7">
      <c t="s" s="4" r="A7">
        <v>54</v>
      </c>
      <c t="n" s="8" r="E7">
        <v>0.001</v>
      </c>
    </row>
    <row spans="1:5" r="8">
      <c t="s" s="4" r="A8">
        <v>223</v>
      </c>
      <c t="n" s="6" r="B8">
        <v>4525000</v>
      </c>
    </row>
    <row spans="1:5" r="9">
      <c t="s" s="4" r="A9">
        <v>224</v>
      </c>
    </row>
    <row spans="1:5" r="10">
      <c t="s" s="3" r="A10">
        <v>221</v>
      </c>
    </row>
    <row spans="1:5" r="11">
      <c t="s" s="4" r="A11">
        <v>225</v>
      </c>
      <c t="n" s="6" r="C11">
        <v>1</v>
      </c>
    </row>
    <row spans="1:5" r="12">
      <c t="s" s="4" r="A12">
        <v>54</v>
      </c>
      <c t="n" s="8" r="C12">
        <v>0.001</v>
      </c>
    </row>
    <row spans="1:5" r="13">
      <c t="s" s="4" r="A13">
        <v>226</v>
      </c>
      <c t="n" s="6" r="C13">
        <v>6069960</v>
      </c>
    </row>
    <row spans="1:5" r="14">
      <c t="s" s="4" r="A14">
        <v>227</v>
      </c>
      <c t="n" s="6" r="C14">
        <v>7571395</v>
      </c>
    </row>
    <row spans="1:5" r="15">
      <c t="s" s="4" r="A15">
        <v>228</v>
      </c>
      <c t="n" s="6" r="C15">
        <v>1990637</v>
      </c>
    </row>
    <row spans="1:5" r="16">
      <c t="s" s="4" r="A16">
        <v>229</v>
      </c>
    </row>
    <row spans="1:5" r="17">
      <c t="s" s="3" r="A17">
        <v>221</v>
      </c>
    </row>
    <row spans="1:5" r="18">
      <c t="s" s="4" r="A18">
        <v>223</v>
      </c>
      <c t="n" s="6" r="C18">
        <v>19855295</v>
      </c>
    </row>
    <row spans="1:5" r="19">
      <c t="s" s="4" r="A19">
        <v>230</v>
      </c>
      <c t="s" s="4" r="C19">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spans="1:5" r="1">
      <c t="s" s="1" r="A1">
        <v>232</v>
      </c>
      <c t="s" s="2" r="B1">
        <v>2</v>
      </c>
      <c t="s" s="2" r="C1">
        <v>23</v>
      </c>
      <c t="s" s="2" r="D1">
        <v>59</v>
      </c>
      <c t="s" s="2" r="E1">
        <v>233</v>
      </c>
    </row>
    <row spans="1:5" r="2">
      <c t="s" s="3" r="A2">
        <v>113</v>
      </c>
    </row>
    <row spans="1:5" r="3">
      <c t="s" s="4" r="A3">
        <v>234</v>
      </c>
      <c t="n" s="7" r="B3">
        <v>34769</v>
      </c>
      <c t="n" s="7" r="C3">
        <v>143680</v>
      </c>
      <c t="n" s="7" r="D3">
        <v>3150725</v>
      </c>
      <c t="n" s="7" r="E3">
        <v>7454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34"/>
  </cols>
  <sheetData>
    <row spans="1:2" r="1">
      <c t="s" s="1" r="A1">
        <v>235</v>
      </c>
      <c t="s" s="2" r="B1">
        <v>1</v>
      </c>
    </row>
    <row spans="1:2" r="2">
      <c t="s" s="2" r="B2">
        <v>2</v>
      </c>
    </row>
    <row spans="1:2" r="3">
      <c t="s" s="4" r="A3">
        <v>236</v>
      </c>
    </row>
    <row spans="1:2" r="4">
      <c t="s" s="3" r="A4">
        <v>237</v>
      </c>
    </row>
    <row spans="1:2" r="5">
      <c t="s" s="4" r="A5">
        <v>238</v>
      </c>
      <c t="s" s="4" r="B5">
        <v>239</v>
      </c>
    </row>
    <row spans="1:2" r="6">
      <c t="s" s="4" r="A6">
        <v>240</v>
      </c>
    </row>
    <row spans="1:2" r="7">
      <c t="s" s="3" r="A7">
        <v>237</v>
      </c>
    </row>
    <row spans="1:2" r="8">
      <c t="s" s="4" r="A8">
        <v>238</v>
      </c>
      <c t="s" s="4" r="B8">
        <v>239</v>
      </c>
    </row>
    <row spans="1:2" r="9">
      <c t="s" s="4" r="A9">
        <v>241</v>
      </c>
    </row>
    <row spans="1:2" r="10">
      <c t="s" s="3" r="A10">
        <v>237</v>
      </c>
    </row>
    <row spans="1:2" r="11">
      <c t="s" s="4" r="A11">
        <v>238</v>
      </c>
      <c t="s" s="4" r="B11">
        <v>242</v>
      </c>
    </row>
    <row spans="1:2" r="12">
      <c t="s" s="4" r="A12">
        <v>243</v>
      </c>
    </row>
    <row spans="1:2" r="13">
      <c t="s" s="3" r="A13">
        <v>237</v>
      </c>
    </row>
    <row spans="1:2" r="14">
      <c t="s" s="4" r="A14">
        <v>238</v>
      </c>
      <c t="s" s="4" r="B14">
        <v>239</v>
      </c>
    </row>
    <row spans="1:2" r="15">
      <c t="s" s="4" r="A15">
        <v>244</v>
      </c>
    </row>
    <row spans="1:2" r="16">
      <c t="s" s="3" r="A16">
        <v>237</v>
      </c>
    </row>
    <row spans="1:2" r="17">
      <c t="s" s="4" r="A17">
        <v>238</v>
      </c>
      <c t="s" s="4" r="B17">
        <v>245</v>
      </c>
    </row>
    <row spans="1:2" r="18">
      <c t="s" s="4" r="A18">
        <v>246</v>
      </c>
    </row>
    <row spans="1:2" r="19">
      <c t="s" s="3" r="A19">
        <v>237</v>
      </c>
    </row>
    <row spans="1:2" r="20">
      <c t="s" s="4" r="A20">
        <v>238</v>
      </c>
      <c t="s" s="4" r="B20">
        <v>242</v>
      </c>
    </row>
    <row spans="1:2" r="21">
      <c t="s" s="4" r="A21">
        <v>247</v>
      </c>
    </row>
    <row spans="1:2" r="22">
      <c t="s" s="3" r="A22">
        <v>237</v>
      </c>
    </row>
    <row spans="1:2" r="23">
      <c t="s" s="4" r="A23">
        <v>238</v>
      </c>
      <c t="s" s="4" r="B23">
        <v>245</v>
      </c>
    </row>
    <row spans="1:2" r="24">
      <c t="s" s="4" r="A24">
        <v>248</v>
      </c>
    </row>
    <row spans="1:2" r="25">
      <c t="s" s="3" r="A25">
        <v>237</v>
      </c>
    </row>
    <row spans="1:2" r="26">
      <c t="s" s="4" r="A26">
        <v>249</v>
      </c>
      <c t="s" s="4" r="B26">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51</v>
      </c>
      <c t="s" s="2" r="B1">
        <v>1</v>
      </c>
    </row>
    <row spans="1:3" r="2">
      <c t="s" s="2" r="B2">
        <v>2</v>
      </c>
      <c t="s" s="2" r="C2">
        <v>59</v>
      </c>
    </row>
    <row spans="1:3" r="3">
      <c t="s" s="3" r="A3">
        <v>252</v>
      </c>
    </row>
    <row spans="1:3" r="4">
      <c t="s" s="4" r="A4">
        <v>253</v>
      </c>
      <c t="s" s="4" r="B4">
        <v>254</v>
      </c>
    </row>
    <row spans="1:3" r="5">
      <c t="s" s="4" r="A5">
        <v>255</v>
      </c>
      <c t="n" s="7" r="B5">
        <v>27236</v>
      </c>
      <c t="n" s="7" r="C5">
        <v>0</v>
      </c>
    </row>
    <row spans="1:3" r="6">
      <c t="s" s="4" r="A6">
        <v>256</v>
      </c>
    </row>
    <row spans="1:3" r="7">
      <c t="s" s="3" r="A7">
        <v>252</v>
      </c>
    </row>
    <row spans="1:3" r="8">
      <c t="s" s="4" r="A8">
        <v>257</v>
      </c>
      <c t="n" s="6" r="C8">
        <v>7904171</v>
      </c>
    </row>
    <row spans="1:3" r="9">
      <c t="s" s="4" r="A9">
        <v>258</v>
      </c>
    </row>
    <row spans="1:3" r="10">
      <c t="s" s="3" r="A10">
        <v>252</v>
      </c>
    </row>
    <row spans="1:3" r="11">
      <c t="s" s="4" r="A11">
        <v>257</v>
      </c>
      <c t="n" s="6" r="B11">
        <v>4338050</v>
      </c>
      <c t="n" s="6" r="C11">
        <v>5969960</v>
      </c>
    </row>
    <row spans="1:3" r="12">
      <c t="s" s="4" r="A12">
        <v>259</v>
      </c>
    </row>
    <row spans="1:3" r="13">
      <c t="s" s="3" r="A13">
        <v>252</v>
      </c>
    </row>
    <row spans="1:3" r="14">
      <c t="s" s="4" r="A14">
        <v>257</v>
      </c>
      <c t="n" s="6" r="C14">
        <v>5031804</v>
      </c>
    </row>
    <row spans="1:3" r="15">
      <c t="s" s="4" r="A15">
        <v>260</v>
      </c>
    </row>
    <row spans="1:3" r="16">
      <c t="s" s="3" r="A16">
        <v>252</v>
      </c>
    </row>
    <row spans="1:3" r="17">
      <c t="s" s="4" r="A17">
        <v>257</v>
      </c>
      <c t="n" s="6" r="B17">
        <v>7571395</v>
      </c>
      <c t="n" s="6" r="C17">
        <v>7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v>
      </c>
      <c t="s" s="2" r="B1">
        <v>2</v>
      </c>
      <c t="s" s="2" r="C1">
        <v>23</v>
      </c>
    </row>
    <row spans="1:3" r="2">
      <c t="s" s="4" r="A2">
        <v>54</v>
      </c>
      <c t="n" s="8" r="B2">
        <v>0.001</v>
      </c>
      <c t="n" s="8" r="C2">
        <v>0.001</v>
      </c>
    </row>
    <row spans="1:3" r="3">
      <c t="s" s="4" r="A3">
        <v>55</v>
      </c>
      <c t="n" s="6" r="B3">
        <v>375000000</v>
      </c>
      <c t="n" s="6" r="C3">
        <v>375000000</v>
      </c>
    </row>
    <row spans="1:3" r="4">
      <c t="s" s="4" r="A4">
        <v>56</v>
      </c>
      <c t="n" s="6" r="B4">
        <v>22216928</v>
      </c>
      <c t="n" s="6" r="C4">
        <v>22081928</v>
      </c>
    </row>
    <row spans="1:3" r="5">
      <c t="s" s="4" r="A5">
        <v>57</v>
      </c>
      <c t="n" s="6" r="B5">
        <v>22216928</v>
      </c>
      <c t="n" s="6" r="C5">
        <v>220819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61</v>
      </c>
      <c t="s" s="2" r="B1">
        <v>2</v>
      </c>
      <c t="s" s="2" r="C1">
        <v>23</v>
      </c>
    </row>
    <row spans="1:3" r="2">
      <c t="s" s="3" r="A2">
        <v>118</v>
      </c>
    </row>
    <row spans="1:3" r="3">
      <c t="s" s="4" r="A3">
        <v>262</v>
      </c>
      <c t="n" s="7" r="B3">
        <v>191843</v>
      </c>
      <c t="n" s="7" r="C3">
        <v>270230</v>
      </c>
    </row>
    <row spans="1:3" r="4">
      <c t="s" s="4" r="A4">
        <v>263</v>
      </c>
      <c t="n" s="6" r="B4">
        <v>181743</v>
      </c>
      <c t="n" s="6" r="C4">
        <v>181743</v>
      </c>
    </row>
    <row spans="1:3" r="5">
      <c t="s" s="4" r="A5">
        <v>264</v>
      </c>
      <c t="n" s="7" r="B5">
        <v>373586</v>
      </c>
      <c t="n" s="7" r="C5">
        <v>4519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65</v>
      </c>
      <c t="s" s="2" r="B1">
        <v>2</v>
      </c>
      <c t="s" s="2" r="C1">
        <v>23</v>
      </c>
    </row>
    <row spans="1:3" r="2">
      <c t="s" s="3" r="A2">
        <v>237</v>
      </c>
    </row>
    <row spans="1:3" r="3">
      <c t="s" s="4" r="A3">
        <v>266</v>
      </c>
      <c t="n" s="7" r="B3">
        <v>308293</v>
      </c>
      <c t="n" s="7" r="C3">
        <v>308293</v>
      </c>
    </row>
    <row spans="1:3" r="4">
      <c t="s" s="4" r="A4">
        <v>267</v>
      </c>
      <c t="n" s="6" r="B4">
        <v>-96575</v>
      </c>
      <c t="n" s="6" r="C4">
        <v>-75229</v>
      </c>
    </row>
    <row spans="1:3" r="5">
      <c t="s" s="4" r="A5">
        <v>268</v>
      </c>
      <c t="n" s="6" r="B5">
        <v>211718</v>
      </c>
      <c t="n" s="6" r="C5">
        <v>233064</v>
      </c>
    </row>
    <row spans="1:3" r="6">
      <c t="s" s="4" r="A6">
        <v>269</v>
      </c>
    </row>
    <row spans="1:3" r="7">
      <c t="s" s="3" r="A7">
        <v>237</v>
      </c>
    </row>
    <row spans="1:3" r="8">
      <c t="s" s="4" r="A8">
        <v>266</v>
      </c>
      <c t="n" s="6" r="B8">
        <v>206499</v>
      </c>
      <c t="n" s="6" r="C8">
        <v>206499</v>
      </c>
    </row>
    <row spans="1:3" r="9">
      <c t="s" s="4" r="A9">
        <v>270</v>
      </c>
    </row>
    <row spans="1:3" r="10">
      <c t="s" s="3" r="A10">
        <v>237</v>
      </c>
    </row>
    <row spans="1:3" r="11">
      <c t="s" s="4" r="A11">
        <v>266</v>
      </c>
      <c t="n" s="6" r="B11">
        <v>39870</v>
      </c>
      <c t="n" s="6" r="C11">
        <v>39870</v>
      </c>
    </row>
    <row spans="1:3" r="12">
      <c t="s" s="4" r="A12">
        <v>271</v>
      </c>
    </row>
    <row spans="1:3" r="13">
      <c t="s" s="3" r="A13">
        <v>237</v>
      </c>
    </row>
    <row spans="1:3" r="14">
      <c t="s" s="4" r="A14">
        <v>266</v>
      </c>
      <c t="n" s="6" r="B14">
        <v>32845</v>
      </c>
      <c t="n" s="6" r="C14">
        <v>32845</v>
      </c>
    </row>
    <row spans="1:3" r="15">
      <c t="s" s="4" r="A15">
        <v>272</v>
      </c>
    </row>
    <row spans="1:3" r="16">
      <c t="s" s="3" r="A16">
        <v>237</v>
      </c>
    </row>
    <row spans="1:3" r="17">
      <c t="s" s="4" r="A17">
        <v>266</v>
      </c>
      <c t="n" s="6" r="B17">
        <v>10791</v>
      </c>
      <c t="n" s="6" r="C17">
        <v>10791</v>
      </c>
    </row>
    <row spans="1:3" r="18">
      <c t="s" s="4" r="A18">
        <v>248</v>
      </c>
    </row>
    <row spans="1:3" r="19">
      <c t="s" s="3" r="A19">
        <v>237</v>
      </c>
    </row>
    <row spans="1:3" r="20">
      <c t="s" s="4" r="A20">
        <v>266</v>
      </c>
      <c t="n" s="7" r="B20">
        <v>18288</v>
      </c>
      <c t="n" s="7" r="C20">
        <v>182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73</v>
      </c>
      <c t="s" s="2" r="B1">
        <v>1</v>
      </c>
    </row>
    <row spans="1:3" r="2">
      <c t="s" s="2" r="B2">
        <v>2</v>
      </c>
      <c t="s" s="2" r="C2">
        <v>59</v>
      </c>
    </row>
    <row spans="1:3" r="3">
      <c t="s" s="3" r="A3">
        <v>274</v>
      </c>
    </row>
    <row spans="1:3" r="4">
      <c t="s" s="4" r="A4">
        <v>275</v>
      </c>
      <c t="n" s="7" r="B4">
        <v>21346</v>
      </c>
      <c t="n" s="7" r="C4">
        <v>74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76</v>
      </c>
      <c t="s" s="2" r="B1">
        <v>2</v>
      </c>
      <c t="s" s="2" r="C1">
        <v>23</v>
      </c>
    </row>
    <row spans="1:3" r="2">
      <c t="s" s="3" r="A2">
        <v>127</v>
      </c>
    </row>
    <row spans="1:3" r="3">
      <c t="s" s="4" r="A3">
        <v>277</v>
      </c>
      <c t="n" s="7" r="B3">
        <v>35152</v>
      </c>
      <c t="n" s="7" r="C3">
        <v>146327</v>
      </c>
    </row>
    <row spans="1:3" r="4">
      <c t="s" s="4" r="A4">
        <v>278</v>
      </c>
      <c t="n" s="6" r="B4">
        <v>84262</v>
      </c>
      <c t="n" s="6" r="C4">
        <v>51210</v>
      </c>
    </row>
    <row spans="1:3" r="5">
      <c t="s" s="4" r="A5">
        <v>279</v>
      </c>
      <c t="n" s="6" r="B5">
        <v>170877</v>
      </c>
      <c t="n" s="6" r="C5">
        <v>88072</v>
      </c>
    </row>
    <row spans="1:3" r="6">
      <c t="s" s="4" r="A6">
        <v>36</v>
      </c>
      <c t="n" s="7" r="B6">
        <v>290291</v>
      </c>
      <c t="n" s="7" r="C6">
        <v>2817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80</v>
      </c>
      <c t="s" s="2" r="B1">
        <v>2</v>
      </c>
      <c t="s" s="2" r="C1">
        <v>23</v>
      </c>
    </row>
    <row spans="1:3" r="2">
      <c t="s" s="3" r="A2">
        <v>281</v>
      </c>
    </row>
    <row spans="1:3" r="3">
      <c t="s" s="4" r="A3">
        <v>282</v>
      </c>
      <c t="n" s="7" r="B3">
        <v>-33248</v>
      </c>
      <c t="n" s="7" r="C3">
        <v>-29152</v>
      </c>
    </row>
    <row spans="1:3" r="4">
      <c t="s" s="4" r="A4">
        <v>283</v>
      </c>
      <c t="n" s="6" r="B4">
        <v>202763</v>
      </c>
      <c t="n" s="6" r="C4">
        <v>200274</v>
      </c>
    </row>
    <row spans="1:3" r="5">
      <c t="s" s="4" r="A5">
        <v>284</v>
      </c>
      <c t="n" s="6" r="B5">
        <v>159739</v>
      </c>
      <c t="n" s="6" r="C5">
        <v>50574</v>
      </c>
    </row>
    <row spans="1:3" r="6">
      <c t="s" s="4" r="A6">
        <v>285</v>
      </c>
      <c t="n" s="6" r="B6">
        <v>202763</v>
      </c>
      <c t="n" s="6" r="C6">
        <v>200274</v>
      </c>
    </row>
    <row spans="1:3" r="7">
      <c t="s" s="4" r="A7">
        <v>286</v>
      </c>
    </row>
    <row spans="1:3" r="8">
      <c t="s" s="3" r="A8">
        <v>281</v>
      </c>
    </row>
    <row spans="1:3" r="9">
      <c t="s" s="4" r="A9">
        <v>283</v>
      </c>
      <c t="n" s="6" r="B9">
        <v>190000</v>
      </c>
      <c t="n" s="6" r="C9">
        <v>190000</v>
      </c>
    </row>
    <row spans="1:3" r="10">
      <c t="s" s="4" r="A10">
        <v>287</v>
      </c>
    </row>
    <row spans="1:3" r="11">
      <c t="s" s="3" r="A11">
        <v>281</v>
      </c>
    </row>
    <row spans="1:3" r="12">
      <c t="s" s="4" r="A12">
        <v>283</v>
      </c>
      <c t="n" s="6" r="B12">
        <v>90000</v>
      </c>
      <c t="n" s="7" r="C12">
        <v>90000</v>
      </c>
    </row>
    <row spans="1:3" r="13">
      <c t="s" s="4" r="A13">
        <v>288</v>
      </c>
    </row>
    <row spans="1:3" r="14">
      <c t="s" s="3" r="A14">
        <v>281</v>
      </c>
    </row>
    <row spans="1:3" r="15">
      <c t="s" s="4" r="A15">
        <v>283</v>
      </c>
      <c t="n" s="6" r="B15">
        <v>60000</v>
      </c>
      <c t="s" s="4" r="C15">
        <v>46</v>
      </c>
    </row>
    <row spans="1:3" r="16">
      <c t="s" s="4" r="A16">
        <v>289</v>
      </c>
    </row>
    <row spans="1:3" r="17">
      <c t="s" s="3" r="A17">
        <v>281</v>
      </c>
    </row>
    <row spans="1:3" r="18">
      <c t="s" s="4" r="A18">
        <v>283</v>
      </c>
      <c t="n" s="7" r="B18">
        <v>55750</v>
      </c>
      <c t="s" s="4" r="C18">
        <v>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21"/>
  </cols>
  <sheetData>
    <row spans="1:2" r="1">
      <c t="s" s="1" r="A1">
        <v>290</v>
      </c>
      <c t="s" s="2" r="B1">
        <v>291</v>
      </c>
    </row>
    <row spans="1:2" r="2">
      <c t="s" s="4" r="A2">
        <v>292</v>
      </c>
    </row>
    <row spans="1:2" r="3">
      <c t="s" s="3" r="A3">
        <v>293</v>
      </c>
    </row>
    <row spans="1:2" r="4">
      <c t="s" s="4" r="A4">
        <v>294</v>
      </c>
      <c t="n" s="7" r="B4">
        <v>25000</v>
      </c>
    </row>
    <row spans="1:2" r="5">
      <c t="s" s="4" r="A5">
        <v>295</v>
      </c>
    </row>
    <row spans="1:2" r="6">
      <c t="s" s="3" r="A6">
        <v>293</v>
      </c>
    </row>
    <row spans="1:2" r="7">
      <c t="s" s="4" r="A7">
        <v>294</v>
      </c>
      <c t="n" s="6" r="B7">
        <v>25000</v>
      </c>
    </row>
    <row spans="1:2" r="8">
      <c t="s" s="4" r="A8">
        <v>296</v>
      </c>
    </row>
    <row spans="1:2" r="9">
      <c t="s" s="3" r="A9">
        <v>293</v>
      </c>
    </row>
    <row spans="1:2" r="10">
      <c t="s" s="4" r="A10">
        <v>294</v>
      </c>
      <c t="n" s="6" r="B10">
        <v>25000</v>
      </c>
    </row>
    <row spans="1:2" r="11">
      <c t="s" s="4" r="A11">
        <v>297</v>
      </c>
    </row>
    <row spans="1:2" r="12">
      <c t="s" s="3" r="A12">
        <v>293</v>
      </c>
    </row>
    <row spans="1:2" r="13">
      <c t="s" s="4" r="A13">
        <v>294</v>
      </c>
      <c t="n" s="6" r="B13">
        <v>25000</v>
      </c>
    </row>
    <row spans="1:2" r="14">
      <c t="s" s="4" r="A14">
        <v>298</v>
      </c>
    </row>
    <row spans="1:2" r="15">
      <c t="s" s="3" r="A15">
        <v>293</v>
      </c>
    </row>
    <row spans="1:2" r="16">
      <c t="s" s="4" r="A16">
        <v>294</v>
      </c>
      <c t="n" s="6" r="B16">
        <v>25000</v>
      </c>
    </row>
    <row spans="1:2" r="17">
      <c t="s" s="4" r="A17">
        <v>299</v>
      </c>
    </row>
    <row spans="1:2" r="18">
      <c t="s" s="3" r="A18">
        <v>293</v>
      </c>
    </row>
    <row spans="1:2" r="19">
      <c t="s" s="4" r="A19">
        <v>294</v>
      </c>
      <c t="n" s="6" r="B19">
        <v>25000</v>
      </c>
    </row>
    <row spans="1:2" r="20">
      <c t="s" s="4" r="A20">
        <v>300</v>
      </c>
    </row>
    <row spans="1:2" r="21">
      <c t="s" s="3" r="A21">
        <v>293</v>
      </c>
    </row>
    <row spans="1:2" r="22">
      <c t="s" s="4" r="A22">
        <v>294</v>
      </c>
      <c t="n" s="7" r="B22">
        <v>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6"/>
  </cols>
  <sheetData>
    <row spans="1:8" r="1">
      <c t="s" s="1" r="A1">
        <v>301</v>
      </c>
      <c t="s" s="2" r="B1">
        <v>302</v>
      </c>
      <c t="s" s="2" r="C1">
        <v>303</v>
      </c>
      <c t="s" s="2" r="D1">
        <v>304</v>
      </c>
      <c t="s" s="2" r="E1">
        <v>305</v>
      </c>
      <c t="s" s="2" r="F1">
        <v>2</v>
      </c>
      <c t="s" s="2" r="G1">
        <v>59</v>
      </c>
      <c t="s" s="2" r="H1">
        <v>23</v>
      </c>
    </row>
    <row spans="1:8" r="2">
      <c t="s" s="3" r="A2">
        <v>306</v>
      </c>
    </row>
    <row spans="1:8" r="3">
      <c t="s" s="4" r="A3">
        <v>307</v>
      </c>
      <c t="n" s="7" r="F3">
        <v>202763</v>
      </c>
      <c t="n" s="7" r="H3">
        <v>200274</v>
      </c>
    </row>
    <row spans="1:8" r="4">
      <c t="s" s="4" r="A4">
        <v>308</v>
      </c>
      <c t="s" s="4" r="H4">
        <v>309</v>
      </c>
    </row>
    <row spans="1:8" r="5">
      <c t="s" s="4" r="A5">
        <v>310</v>
      </c>
      <c t="n" s="7" r="H5">
        <v>25000</v>
      </c>
    </row>
    <row spans="1:8" r="6">
      <c t="s" s="4" r="A6">
        <v>311</v>
      </c>
      <c t="n" s="7" r="C6">
        <v>50000</v>
      </c>
    </row>
    <row spans="1:8" r="7">
      <c t="s" s="4" r="A7">
        <v>312</v>
      </c>
      <c t="n" s="7" r="C7">
        <v>1000000</v>
      </c>
    </row>
    <row spans="1:8" r="8">
      <c t="s" s="4" r="A8">
        <v>313</v>
      </c>
      <c t="s" s="4" r="C8">
        <v>314</v>
      </c>
    </row>
    <row spans="1:8" r="9">
      <c t="s" s="4" r="A9">
        <v>83</v>
      </c>
      <c t="n" s="6" r="F9">
        <v>11654</v>
      </c>
      <c t="n" s="7" r="G9">
        <v>271739</v>
      </c>
    </row>
    <row spans="1:8" r="10">
      <c t="s" s="4" r="A10">
        <v>315</v>
      </c>
    </row>
    <row spans="1:8" r="11">
      <c t="s" s="3" r="A11">
        <v>306</v>
      </c>
    </row>
    <row spans="1:8" r="12">
      <c t="s" s="4" r="A12">
        <v>307</v>
      </c>
      <c t="n" s="7" r="E12">
        <v>220000</v>
      </c>
    </row>
    <row spans="1:8" r="13">
      <c t="s" s="4" r="A13">
        <v>316</v>
      </c>
      <c t="s" s="4" r="E13">
        <v>317</v>
      </c>
    </row>
    <row spans="1:8" r="14">
      <c t="s" s="4" r="A14">
        <v>318</v>
      </c>
      <c t="n" s="6" r="F14">
        <v>8628</v>
      </c>
    </row>
    <row spans="1:8" r="15">
      <c t="s" s="4" r="A15">
        <v>319</v>
      </c>
      <c t="s" s="4" r="E15">
        <v>320</v>
      </c>
    </row>
    <row spans="1:8" r="16">
      <c t="s" s="4" r="A16">
        <v>321</v>
      </c>
      <c t="s" s="4" r="E16">
        <v>322</v>
      </c>
    </row>
    <row spans="1:8" r="17">
      <c t="s" s="4" r="A17">
        <v>323</v>
      </c>
      <c t="n" s="6" r="F17">
        <v>10000</v>
      </c>
    </row>
    <row spans="1:8" r="18">
      <c t="s" s="4" r="A18">
        <v>324</v>
      </c>
      <c t="n" s="6" r="F18">
        <v>1245</v>
      </c>
    </row>
    <row spans="1:8" r="19">
      <c t="s" s="4" r="A19">
        <v>325</v>
      </c>
      <c t="n" s="6" r="F19">
        <v>101382</v>
      </c>
    </row>
    <row spans="1:8" r="20">
      <c t="s" s="4" r="A20">
        <v>326</v>
      </c>
    </row>
    <row spans="1:8" r="21">
      <c t="s" s="3" r="A21">
        <v>306</v>
      </c>
    </row>
    <row spans="1:8" r="22">
      <c t="s" s="4" r="A22">
        <v>307</v>
      </c>
      <c t="n" s="7" r="E22">
        <v>220000</v>
      </c>
    </row>
    <row spans="1:8" r="23">
      <c t="s" s="4" r="A23">
        <v>316</v>
      </c>
      <c t="s" s="4" r="E23">
        <v>317</v>
      </c>
    </row>
    <row spans="1:8" r="24">
      <c t="s" s="4" r="A24">
        <v>318</v>
      </c>
      <c t="n" s="6" r="F24">
        <v>8628</v>
      </c>
    </row>
    <row spans="1:8" r="25">
      <c t="s" s="4" r="A25">
        <v>319</v>
      </c>
      <c t="s" s="4" r="E25">
        <v>320</v>
      </c>
    </row>
    <row spans="1:8" r="26">
      <c t="s" s="4" r="A26">
        <v>321</v>
      </c>
      <c t="s" s="4" r="E26">
        <v>327</v>
      </c>
    </row>
    <row spans="1:8" r="27">
      <c t="s" s="4" r="A27">
        <v>323</v>
      </c>
      <c t="n" s="6" r="F27">
        <v>10000</v>
      </c>
    </row>
    <row spans="1:8" r="28">
      <c t="s" s="4" r="A28">
        <v>324</v>
      </c>
      <c t="n" s="6" r="F28">
        <v>1245</v>
      </c>
    </row>
    <row spans="1:8" r="29">
      <c t="s" s="4" r="A29">
        <v>325</v>
      </c>
      <c t="n" s="6" r="F29">
        <v>101382</v>
      </c>
    </row>
    <row spans="1:8" r="30">
      <c t="s" s="4" r="A30">
        <v>328</v>
      </c>
    </row>
    <row spans="1:8" r="31">
      <c t="s" s="3" r="A31">
        <v>306</v>
      </c>
    </row>
    <row spans="1:8" r="32">
      <c t="s" s="4" r="A32">
        <v>307</v>
      </c>
      <c t="n" s="7" r="C32">
        <v>50000</v>
      </c>
      <c t="n" s="7" r="D32">
        <v>60000</v>
      </c>
    </row>
    <row spans="1:8" r="33">
      <c t="s" s="4" r="A33">
        <v>318</v>
      </c>
      <c t="n" s="6" r="D33">
        <v>6340</v>
      </c>
    </row>
    <row spans="1:8" r="34">
      <c t="s" s="4" r="A34">
        <v>311</v>
      </c>
      <c t="n" s="7" r="D34">
        <v>50000</v>
      </c>
    </row>
    <row spans="1:8" r="35">
      <c t="s" s="4" r="A35">
        <v>319</v>
      </c>
      <c t="s" s="4" r="D35">
        <v>329</v>
      </c>
    </row>
    <row spans="1:8" r="36">
      <c t="s" s="4" r="A36">
        <v>321</v>
      </c>
      <c t="s" s="4" r="D36">
        <v>330</v>
      </c>
    </row>
    <row spans="1:8" r="37">
      <c t="s" s="4" r="A37">
        <v>331</v>
      </c>
      <c t="n" s="7" r="D37">
        <v>50</v>
      </c>
    </row>
    <row spans="1:8" r="38">
      <c t="s" s="4" r="A38">
        <v>323</v>
      </c>
      <c t="n" s="7" r="D38">
        <v>10000</v>
      </c>
    </row>
    <row spans="1:8" r="39">
      <c t="s" s="4" r="A39">
        <v>324</v>
      </c>
      <c t="n" s="6" r="F39">
        <v>2486</v>
      </c>
    </row>
    <row spans="1:8" r="40">
      <c t="s" s="4" r="A40">
        <v>325</v>
      </c>
      <c t="n" s="7" r="D40">
        <v>53060</v>
      </c>
    </row>
    <row spans="1:8" r="41">
      <c t="s" s="4" r="A41">
        <v>332</v>
      </c>
    </row>
    <row spans="1:8" r="42">
      <c t="s" s="3" r="A42">
        <v>306</v>
      </c>
    </row>
    <row spans="1:8" r="43">
      <c t="s" s="4" r="A43">
        <v>308</v>
      </c>
      <c t="s" s="4" r="D43">
        <v>333</v>
      </c>
    </row>
    <row spans="1:8" r="44">
      <c t="s" s="4" r="A44">
        <v>319</v>
      </c>
      <c t="s" s="4" r="D44">
        <v>329</v>
      </c>
    </row>
    <row spans="1:8" r="45">
      <c t="s" s="4" r="A45">
        <v>334</v>
      </c>
      <c t="n" s="7" r="D45">
        <v>175000</v>
      </c>
    </row>
    <row spans="1:8" r="46">
      <c t="s" s="4" r="A46">
        <v>335</v>
      </c>
      <c t="n" s="7" r="D46">
        <v>250000</v>
      </c>
    </row>
    <row spans="1:8" r="47">
      <c t="s" s="4" r="A47">
        <v>336</v>
      </c>
    </row>
    <row spans="1:8" r="48">
      <c t="s" s="3" r="A48">
        <v>306</v>
      </c>
    </row>
    <row spans="1:8" r="49">
      <c t="s" s="4" r="A49">
        <v>318</v>
      </c>
      <c t="n" s="6" r="F49">
        <v>9071</v>
      </c>
    </row>
    <row spans="1:8" r="50">
      <c t="s" s="4" r="A50">
        <v>323</v>
      </c>
      <c t="n" s="6" r="F50">
        <v>10000</v>
      </c>
    </row>
    <row spans="1:8" r="51">
      <c t="s" s="4" r="A51">
        <v>324</v>
      </c>
      <c t="n" s="6" r="F51">
        <v>929</v>
      </c>
    </row>
    <row spans="1:8" r="52">
      <c t="s" s="4" r="A52">
        <v>325</v>
      </c>
      <c t="n" s="6" r="F52">
        <v>50929</v>
      </c>
    </row>
    <row spans="1:8" r="53">
      <c t="s" s="4" r="A53">
        <v>337</v>
      </c>
    </row>
    <row spans="1:8" r="54">
      <c t="s" s="3" r="A54">
        <v>306</v>
      </c>
    </row>
    <row spans="1:8" r="55">
      <c t="s" s="4" r="A55">
        <v>311</v>
      </c>
      <c t="n" s="7" r="B55">
        <v>55750</v>
      </c>
    </row>
    <row spans="1:8" r="56">
      <c t="s" s="4" r="A56">
        <v>313</v>
      </c>
      <c t="s" s="4" r="B56">
        <v>338</v>
      </c>
    </row>
    <row spans="1:8" r="57">
      <c t="s" s="4" r="A57">
        <v>319</v>
      </c>
      <c t="s" s="4" r="B57">
        <v>317</v>
      </c>
    </row>
    <row spans="1:8" r="58">
      <c t="s" s="4" r="A58">
        <v>339</v>
      </c>
      <c t="n" s="7" r="B58">
        <v>50000</v>
      </c>
    </row>
    <row spans="1:8" r="59">
      <c t="s" s="4" r="A59">
        <v>340</v>
      </c>
      <c t="n" s="7" r="B59">
        <v>5750</v>
      </c>
    </row>
    <row spans="1:8" r="60">
      <c t="s" s="4" r="A60">
        <v>341</v>
      </c>
    </row>
    <row spans="1:8" r="61">
      <c t="s" s="3" r="A61">
        <v>306</v>
      </c>
    </row>
    <row spans="1:8" r="62">
      <c t="s" s="4" r="A62">
        <v>323</v>
      </c>
      <c t="n" s="7" r="F62">
        <v>10000</v>
      </c>
    </row>
    <row spans="1:8" r="63">
      <c t="s" s="4" r="A63">
        <v>342</v>
      </c>
    </row>
    <row spans="1:8" r="64">
      <c t="s" s="3" r="A64">
        <v>306</v>
      </c>
    </row>
    <row spans="1:8" r="65">
      <c t="s" s="4" r="A65">
        <v>307</v>
      </c>
      <c t="n" s="7" r="E65">
        <v>110000</v>
      </c>
    </row>
    <row spans="1:8" r="66">
      <c t="s" s="4" r="A66">
        <v>311</v>
      </c>
      <c t="n" s="6" r="E66">
        <v>100000</v>
      </c>
    </row>
    <row spans="1:8" r="67">
      <c t="s" s="4" r="A67">
        <v>343</v>
      </c>
    </row>
    <row spans="1:8" r="68">
      <c t="s" s="3" r="A68">
        <v>306</v>
      </c>
    </row>
    <row spans="1:8" r="69">
      <c t="s" s="4" r="A69">
        <v>307</v>
      </c>
      <c t="n" s="6" r="E69">
        <v>110000</v>
      </c>
    </row>
    <row spans="1:8" r="70">
      <c t="s" s="4" r="A70">
        <v>311</v>
      </c>
      <c t="n" s="6" r="E70">
        <v>100000</v>
      </c>
    </row>
    <row spans="1:8" r="71">
      <c t="s" s="4" r="A71">
        <v>344</v>
      </c>
    </row>
    <row spans="1:8" r="72">
      <c t="s" s="3" r="A72">
        <v>306</v>
      </c>
    </row>
    <row spans="1:8" r="73">
      <c t="s" s="4" r="A73">
        <v>307</v>
      </c>
      <c t="n" s="6" r="E73">
        <v>110000</v>
      </c>
    </row>
    <row spans="1:8" r="74">
      <c t="s" s="4" r="A74">
        <v>311</v>
      </c>
      <c t="n" s="6" r="E74">
        <v>100000</v>
      </c>
    </row>
    <row spans="1:8" r="75">
      <c t="s" s="4" r="A75">
        <v>345</v>
      </c>
      <c t="n" s="6" r="E75">
        <v>100000</v>
      </c>
    </row>
    <row spans="1:8" r="76">
      <c t="s" s="4" r="A76">
        <v>346</v>
      </c>
    </row>
    <row spans="1:8" r="77">
      <c t="s" s="3" r="A77">
        <v>306</v>
      </c>
    </row>
    <row spans="1:8" r="78">
      <c t="s" s="4" r="A78">
        <v>307</v>
      </c>
      <c t="n" s="6" r="E78">
        <v>110000</v>
      </c>
    </row>
    <row spans="1:8" r="79">
      <c t="s" s="4" r="A79">
        <v>311</v>
      </c>
      <c t="n" s="6" r="E79">
        <v>100000</v>
      </c>
    </row>
    <row spans="1:8" r="80">
      <c t="s" s="4" r="A80">
        <v>345</v>
      </c>
      <c t="n" s="7" r="E80">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30"/>
  </cols>
  <sheetData>
    <row spans="1:2" r="1">
      <c t="s" s="1" r="A1">
        <v>347</v>
      </c>
      <c t="s" s="2" r="B1">
        <v>1</v>
      </c>
    </row>
    <row spans="1:2" r="2">
      <c t="s" s="2" r="B2">
        <v>348</v>
      </c>
    </row>
    <row spans="1:2" r="3">
      <c t="s" s="3" r="A3">
        <v>349</v>
      </c>
    </row>
    <row spans="1:2" r="4">
      <c t="s" s="4" r="A4">
        <v>350</v>
      </c>
      <c t="n" s="6" r="B4">
        <v>4338050</v>
      </c>
    </row>
    <row spans="1:2" r="5">
      <c t="s" s="4" r="A5">
        <v>351</v>
      </c>
      <c t="n" s="6" r="B5">
        <v>3250481</v>
      </c>
    </row>
    <row spans="1:2" r="6">
      <c t="s" s="3" r="A6">
        <v>352</v>
      </c>
    </row>
    <row spans="1:2" r="7">
      <c t="s" s="4" r="A7">
        <v>353</v>
      </c>
      <c t="n" s="9" r="B7">
        <v>0.38</v>
      </c>
    </row>
    <row spans="1:2" r="8">
      <c t="s" s="4" r="A8">
        <v>354</v>
      </c>
      <c t="n" s="9" r="B8">
        <v>0.43</v>
      </c>
    </row>
    <row spans="1:2" r="9">
      <c t="s" s="4" r="A9">
        <v>355</v>
      </c>
    </row>
    <row spans="1:2" r="10">
      <c t="s" s="3" r="A10">
        <v>349</v>
      </c>
    </row>
    <row spans="1:2" r="11">
      <c t="s" s="4" r="A11">
        <v>356</v>
      </c>
      <c t="n" s="6" r="B11">
        <v>4626245</v>
      </c>
    </row>
    <row spans="1:2" r="12">
      <c t="s" s="4" r="A12">
        <v>357</v>
      </c>
      <c t="n" s="6" r="B12">
        <v>125000</v>
      </c>
    </row>
    <row spans="1:2" r="13">
      <c t="s" s="4" r="A13">
        <v>358</v>
      </c>
      <c t="s" s="4" r="B13">
        <v>46</v>
      </c>
    </row>
    <row spans="1:2" r="14">
      <c t="s" s="4" r="A14">
        <v>359</v>
      </c>
      <c t="n" s="6" r="B14">
        <v>-413195</v>
      </c>
    </row>
    <row spans="1:2" r="15">
      <c t="s" s="4" r="A15">
        <v>350</v>
      </c>
      <c t="n" s="6" r="B15">
        <v>4338050</v>
      </c>
    </row>
    <row spans="1:2" r="16">
      <c t="s" s="4" r="A16">
        <v>351</v>
      </c>
      <c t="n" s="6" r="B16">
        <v>3250481</v>
      </c>
    </row>
    <row spans="1:2" r="17">
      <c t="s" s="4" r="A17">
        <v>360</v>
      </c>
      <c t="n" s="6" r="B17">
        <v>4338050</v>
      </c>
    </row>
    <row spans="1:2" r="18">
      <c t="s" s="3" r="A18">
        <v>352</v>
      </c>
    </row>
    <row spans="1:2" r="19">
      <c t="s" s="4" r="A19">
        <v>361</v>
      </c>
      <c t="n" s="9" r="B19">
        <v>0.39</v>
      </c>
    </row>
    <row spans="1:2" r="20">
      <c t="s" s="4" r="A20">
        <v>362</v>
      </c>
      <c t="n" s="9" r="B20">
        <v>0.57</v>
      </c>
    </row>
    <row spans="1:2" r="21">
      <c t="s" s="4" r="A21">
        <v>363</v>
      </c>
      <c t="s" s="4" r="B21">
        <v>46</v>
      </c>
    </row>
    <row spans="1:2" r="22">
      <c t="s" s="4" r="A22">
        <v>364</v>
      </c>
      <c t="n" s="9" r="B22">
        <v>0.55</v>
      </c>
    </row>
    <row spans="1:2" r="23">
      <c t="s" s="4" r="A23">
        <v>353</v>
      </c>
      <c t="n" s="10" r="B23">
        <v>0.38</v>
      </c>
    </row>
    <row spans="1:2" r="24">
      <c t="s" s="4" r="A24">
        <v>354</v>
      </c>
      <c t="n" s="10" r="B24">
        <v>0.43</v>
      </c>
    </row>
    <row spans="1:2" r="25">
      <c t="s" s="4" r="A25">
        <v>365</v>
      </c>
      <c t="n" s="9" r="B25">
        <v>0.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t="s" s="1" r="A1">
        <v>366</v>
      </c>
      <c t="s" s="2" r="B1">
        <v>1</v>
      </c>
    </row>
    <row spans="1:2" r="2">
      <c t="s" s="2" r="B2">
        <v>348</v>
      </c>
    </row>
    <row spans="1:2" r="3">
      <c t="s" s="3" r="A3">
        <v>367</v>
      </c>
    </row>
    <row spans="1:2" r="4">
      <c t="s" s="4" r="A4">
        <v>368</v>
      </c>
      <c t="n" s="6" r="B4">
        <v>4338050</v>
      </c>
    </row>
    <row spans="1:2" r="5">
      <c t="s" s="4" r="A5">
        <v>369</v>
      </c>
      <c t="s" s="4" r="B5">
        <v>370</v>
      </c>
    </row>
    <row spans="1:2" r="6">
      <c t="s" s="4" r="A6">
        <v>371</v>
      </c>
      <c t="n" s="9" r="B6">
        <v>0.38</v>
      </c>
    </row>
    <row spans="1:2" r="7">
      <c t="s" s="4" r="A7">
        <v>372</v>
      </c>
      <c t="n" s="6" r="B7">
        <v>3250481</v>
      </c>
    </row>
    <row spans="1:2" r="8">
      <c t="s" s="4" r="A8">
        <v>373</v>
      </c>
      <c t="n" s="9" r="B8">
        <v>0.43</v>
      </c>
    </row>
    <row spans="1:2" r="9">
      <c t="s" s="4" r="A9">
        <v>374</v>
      </c>
    </row>
    <row spans="1:2" r="10">
      <c t="s" s="3" r="A10">
        <v>367</v>
      </c>
    </row>
    <row spans="1:2" r="11">
      <c t="s" s="4" r="A11">
        <v>368</v>
      </c>
      <c t="n" s="6" r="B11">
        <v>1772251</v>
      </c>
    </row>
    <row spans="1:2" r="12">
      <c t="s" s="4" r="A12">
        <v>369</v>
      </c>
      <c t="s" s="4" r="B12">
        <v>375</v>
      </c>
    </row>
    <row spans="1:2" r="13">
      <c t="s" s="4" r="A13">
        <v>371</v>
      </c>
      <c t="n" s="9" r="B13">
        <v>0.08</v>
      </c>
    </row>
    <row spans="1:2" r="14">
      <c t="s" s="4" r="A14">
        <v>372</v>
      </c>
      <c t="n" s="6" r="B14">
        <v>1686695</v>
      </c>
    </row>
    <row spans="1:2" r="15">
      <c t="s" s="4" r="A15">
        <v>373</v>
      </c>
      <c t="n" s="9" r="B15">
        <v>0.08</v>
      </c>
    </row>
    <row spans="1:2" r="16">
      <c t="s" s="4" r="A16">
        <v>376</v>
      </c>
    </row>
    <row spans="1:2" r="17">
      <c t="s" s="3" r="A17">
        <v>367</v>
      </c>
    </row>
    <row spans="1:2" r="18">
      <c t="s" s="4" r="A18">
        <v>368</v>
      </c>
      <c t="n" s="6" r="B18">
        <v>2000935</v>
      </c>
    </row>
    <row spans="1:2" r="19">
      <c t="s" s="4" r="A19">
        <v>369</v>
      </c>
      <c t="s" s="4" r="B19">
        <v>377</v>
      </c>
    </row>
    <row spans="1:2" r="20">
      <c t="s" s="4" r="A20">
        <v>371</v>
      </c>
      <c t="n" s="9" r="B20">
        <v>0.55</v>
      </c>
    </row>
    <row spans="1:2" r="21">
      <c t="s" s="4" r="A21">
        <v>372</v>
      </c>
      <c t="n" s="6" r="B21">
        <v>1343714</v>
      </c>
    </row>
    <row spans="1:2" r="22">
      <c t="s" s="4" r="A22">
        <v>373</v>
      </c>
      <c t="n" s="9" r="B22">
        <v>0.55</v>
      </c>
    </row>
    <row spans="1:2" r="23">
      <c t="s" s="4" r="A23">
        <v>378</v>
      </c>
    </row>
    <row spans="1:2" r="24">
      <c t="s" s="3" r="A24">
        <v>367</v>
      </c>
    </row>
    <row spans="1:2" r="25">
      <c t="s" s="4" r="A25">
        <v>368</v>
      </c>
      <c t="n" s="6" r="B25">
        <v>25000</v>
      </c>
    </row>
    <row spans="1:2" r="26">
      <c t="s" s="4" r="A26">
        <v>369</v>
      </c>
      <c t="s" s="4" r="B26">
        <v>379</v>
      </c>
    </row>
    <row spans="1:2" r="27">
      <c t="s" s="4" r="A27">
        <v>371</v>
      </c>
      <c t="n" s="9" r="B27">
        <v>2.36</v>
      </c>
    </row>
    <row spans="1:2" r="28">
      <c t="s" s="4" r="A28">
        <v>372</v>
      </c>
      <c t="n" s="6" r="B28">
        <v>9375</v>
      </c>
    </row>
    <row spans="1:2" r="29">
      <c t="s" s="4" r="A29">
        <v>373</v>
      </c>
      <c t="n" s="9" r="B29">
        <v>2.36</v>
      </c>
    </row>
    <row spans="1:2" r="30">
      <c t="s" s="4" r="A30">
        <v>380</v>
      </c>
    </row>
    <row spans="1:2" r="31">
      <c t="s" s="3" r="A31">
        <v>367</v>
      </c>
    </row>
    <row spans="1:2" r="32">
      <c t="s" s="4" r="A32">
        <v>368</v>
      </c>
      <c t="n" s="6" r="B32">
        <v>414864</v>
      </c>
    </row>
    <row spans="1:2" r="33">
      <c t="s" s="4" r="A33">
        <v>369</v>
      </c>
      <c t="s" s="4" r="B33">
        <v>381</v>
      </c>
    </row>
    <row spans="1:2" r="34">
      <c t="s" s="4" r="A34">
        <v>371</v>
      </c>
      <c t="n" s="9" r="B34">
        <v>0.71</v>
      </c>
    </row>
    <row spans="1:2" r="35">
      <c t="s" s="4" r="A35">
        <v>372</v>
      </c>
      <c t="n" s="6" r="B35">
        <v>206531</v>
      </c>
    </row>
    <row spans="1:2" r="36">
      <c t="s" s="4" r="A36">
        <v>373</v>
      </c>
      <c t="n" s="9" r="B36">
        <v>2.36</v>
      </c>
    </row>
    <row spans="1:2" r="37">
      <c t="s" s="4" r="A37">
        <v>382</v>
      </c>
    </row>
    <row spans="1:2" r="38">
      <c t="s" s="3" r="A38">
        <v>367</v>
      </c>
    </row>
    <row spans="1:2" r="39">
      <c t="s" s="4" r="A39">
        <v>368</v>
      </c>
      <c t="n" s="6" r="B39">
        <v>125000</v>
      </c>
    </row>
    <row spans="1:2" r="40">
      <c t="s" s="4" r="A40">
        <v>369</v>
      </c>
      <c t="s" s="4" r="B40">
        <v>383</v>
      </c>
    </row>
    <row spans="1:2" r="41">
      <c t="s" s="4" r="A41">
        <v>371</v>
      </c>
      <c t="n" s="9" r="B41">
        <v>0.57</v>
      </c>
    </row>
    <row spans="1:2" r="42">
      <c t="s" s="4" r="A42">
        <v>372</v>
      </c>
      <c t="n" s="6" r="B42">
        <v>4167</v>
      </c>
    </row>
    <row spans="1:2" r="43">
      <c t="s" s="4" r="A43">
        <v>373</v>
      </c>
      <c t="n" s="9" r="B43">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84</v>
      </c>
      <c t="s" s="2" r="B1">
        <v>1</v>
      </c>
    </row>
    <row spans="1:3" r="2">
      <c t="s" s="2" r="B2">
        <v>2</v>
      </c>
      <c t="s" s="2" r="C2">
        <v>59</v>
      </c>
    </row>
    <row spans="1:3" r="3">
      <c t="s" s="3" r="A3">
        <v>385</v>
      </c>
    </row>
    <row spans="1:3" r="4">
      <c t="s" s="4" r="A4">
        <v>386</v>
      </c>
      <c t="s" s="4" r="B4">
        <v>387</v>
      </c>
      <c t="s" s="4" r="C4">
        <v>387</v>
      </c>
    </row>
    <row spans="1:3" r="5">
      <c t="s" s="4" r="A5">
        <v>388</v>
      </c>
      <c t="s" s="4" r="B5">
        <v>389</v>
      </c>
      <c t="s" s="4" r="C5">
        <v>389</v>
      </c>
    </row>
    <row spans="1:3" r="6">
      <c t="s" s="4" r="A6">
        <v>390</v>
      </c>
    </row>
    <row spans="1:3" r="7">
      <c t="s" s="3" r="A7">
        <v>385</v>
      </c>
    </row>
    <row spans="1:3" r="8">
      <c t="s" s="4" r="A8">
        <v>391</v>
      </c>
      <c t="s" s="4" r="B8">
        <v>392</v>
      </c>
      <c t="s" s="4" r="C8">
        <v>393</v>
      </c>
    </row>
    <row spans="1:3" r="9">
      <c t="s" s="4" r="A9">
        <v>394</v>
      </c>
      <c t="s" s="4" r="B9">
        <v>395</v>
      </c>
      <c t="s" s="4" r="C9">
        <v>396</v>
      </c>
    </row>
    <row spans="1:3" r="10">
      <c t="s" s="4" r="A10">
        <v>397</v>
      </c>
    </row>
    <row spans="1:3" r="11">
      <c t="s" s="3" r="A11">
        <v>385</v>
      </c>
    </row>
    <row spans="1:3" r="12">
      <c t="s" s="4" r="A12">
        <v>391</v>
      </c>
      <c t="s" s="4" r="B12">
        <v>398</v>
      </c>
      <c t="s" s="4" r="C12">
        <v>399</v>
      </c>
    </row>
    <row spans="1:3" r="13">
      <c t="s" s="4" r="A13">
        <v>394</v>
      </c>
      <c t="s" s="4" r="B13">
        <v>242</v>
      </c>
      <c t="s" s="4" r="C13">
        <v>2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8</v>
      </c>
      <c t="s" s="2" r="B1">
        <v>1</v>
      </c>
    </row>
    <row spans="1:3" r="2">
      <c t="s" s="2" r="B2">
        <v>2</v>
      </c>
      <c t="s" s="2" r="C2">
        <v>59</v>
      </c>
    </row>
    <row spans="1:3" r="3">
      <c t="s" s="3" r="A3">
        <v>60</v>
      </c>
    </row>
    <row spans="1:3" r="4">
      <c t="s" s="4" r="A4">
        <v>61</v>
      </c>
      <c t="n" s="7" r="B4">
        <v>161258</v>
      </c>
      <c t="s" s="4" r="C4">
        <v>46</v>
      </c>
    </row>
    <row spans="1:3" r="5">
      <c t="s" s="4" r="A5">
        <v>62</v>
      </c>
      <c t="n" s="6" r="B5">
        <v>91326</v>
      </c>
      <c t="s" s="4" r="C5">
        <v>46</v>
      </c>
    </row>
    <row spans="1:3" r="6">
      <c t="s" s="4" r="A6">
        <v>63</v>
      </c>
      <c t="n" s="6" r="B6">
        <v>69932</v>
      </c>
      <c t="s" s="4" r="C6">
        <v>46</v>
      </c>
    </row>
    <row spans="1:3" r="7">
      <c t="s" s="3" r="A7">
        <v>64</v>
      </c>
    </row>
    <row spans="1:3" r="8">
      <c t="s" s="4" r="A8">
        <v>65</v>
      </c>
      <c t="n" s="6" r="B8">
        <v>95207</v>
      </c>
      <c t="n" s="7" r="C8">
        <v>768328</v>
      </c>
    </row>
    <row spans="1:3" r="9">
      <c t="s" s="4" r="A9">
        <v>66</v>
      </c>
      <c t="n" s="6" r="B9">
        <v>145293</v>
      </c>
      <c t="n" s="6" r="C9">
        <v>394634</v>
      </c>
    </row>
    <row spans="1:3" r="10">
      <c t="s" s="4" r="A10">
        <v>67</v>
      </c>
      <c t="n" s="6" r="B10">
        <v>354312</v>
      </c>
      <c t="n" s="6" r="C10">
        <v>660997</v>
      </c>
    </row>
    <row spans="1:3" r="11">
      <c t="s" s="4" r="A11">
        <v>68</v>
      </c>
      <c t="n" s="6" r="B11">
        <v>594812</v>
      </c>
      <c t="n" s="6" r="C11">
        <v>1823959</v>
      </c>
    </row>
    <row spans="1:3" r="12">
      <c t="s" s="4" r="A12">
        <v>69</v>
      </c>
      <c t="n" s="6" r="B12">
        <v>-524880</v>
      </c>
      <c t="n" s="6" r="C12">
        <v>-1823959</v>
      </c>
    </row>
    <row spans="1:3" r="13">
      <c t="s" s="4" r="A13">
        <v>70</v>
      </c>
      <c t="n" s="6" r="B13">
        <v>18831</v>
      </c>
      <c t="n" s="6" r="C13">
        <v>-293806</v>
      </c>
    </row>
    <row spans="1:3" r="14">
      <c t="s" s="4" r="A14">
        <v>71</v>
      </c>
      <c t="n" s="6" r="B14">
        <v>-543710</v>
      </c>
      <c t="n" s="6" r="C14">
        <v>-2117765</v>
      </c>
    </row>
    <row spans="1:3" r="15">
      <c t="s" s="4" r="A15">
        <v>72</v>
      </c>
      <c t="n" s="6" r="B15">
        <v>800</v>
      </c>
      <c t="n" s="6" r="C15">
        <v>800</v>
      </c>
    </row>
    <row spans="1:3" r="16">
      <c t="s" s="4" r="A16">
        <v>73</v>
      </c>
      <c t="n" s="7" r="B16">
        <v>-544510</v>
      </c>
      <c t="n" s="7" r="C16">
        <v>-2118565</v>
      </c>
    </row>
    <row spans="1:3" r="17">
      <c t="s" s="4" r="A17">
        <v>74</v>
      </c>
      <c t="n" s="9" r="B17">
        <v>-0.02</v>
      </c>
      <c t="n" s="9" r="C17">
        <v>-0.2</v>
      </c>
    </row>
    <row spans="1:3" r="18">
      <c t="s" s="3" r="A18">
        <v>75</v>
      </c>
    </row>
    <row spans="1:3" r="19">
      <c t="s" s="4" r="A19">
        <v>76</v>
      </c>
      <c t="n" s="6" r="B19">
        <v>22182752</v>
      </c>
      <c t="n" s="6" r="C19">
        <v>10656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5"/>
    <col customWidth="1" max="5" min="5" width="24"/>
    <col customWidth="1" max="6" min="6" width="14"/>
    <col customWidth="1" max="7" min="7" width="16"/>
  </cols>
  <sheetData>
    <row spans="1:7" r="1">
      <c t="s" s="1" r="A1">
        <v>400</v>
      </c>
      <c t="s" s="2" r="B1">
        <v>401</v>
      </c>
      <c t="s" s="2" r="D1">
        <v>218</v>
      </c>
      <c t="s" s="2" r="E1">
        <v>1</v>
      </c>
      <c t="s" s="2" r="G1">
        <v>402</v>
      </c>
    </row>
    <row spans="1:7" r="2">
      <c t="s" s="2" r="B2">
        <v>403</v>
      </c>
      <c t="s" s="2" r="C2">
        <v>220</v>
      </c>
      <c t="s" s="2" r="D2">
        <v>219</v>
      </c>
      <c t="s" s="2" r="E2">
        <v>2</v>
      </c>
      <c t="s" s="2" r="F2">
        <v>59</v>
      </c>
      <c t="s" s="2" r="G2">
        <v>23</v>
      </c>
    </row>
    <row spans="1:7" r="3">
      <c t="s" s="3" r="A3">
        <v>404</v>
      </c>
    </row>
    <row spans="1:7" r="4">
      <c t="s" s="4" r="A4">
        <v>54</v>
      </c>
      <c t="n" s="8" r="E4">
        <v>0.001</v>
      </c>
      <c t="n" s="8" r="G4">
        <v>0.001</v>
      </c>
    </row>
    <row spans="1:7" r="5">
      <c t="s" s="4" r="A5">
        <v>55</v>
      </c>
      <c t="n" s="6" r="E5">
        <v>375000000</v>
      </c>
      <c t="n" s="6" r="G5">
        <v>375000000</v>
      </c>
    </row>
    <row spans="1:7" r="6">
      <c t="s" s="4" r="A6">
        <v>405</v>
      </c>
      <c t="s" s="4" r="G6">
        <v>46</v>
      </c>
    </row>
    <row spans="1:7" r="7">
      <c t="s" s="4" r="A7">
        <v>406</v>
      </c>
      <c t="n" s="6" r="E7">
        <v>7571395</v>
      </c>
    </row>
    <row spans="1:7" r="8">
      <c t="s" s="4" r="A8">
        <v>407</v>
      </c>
      <c t="n" s="9" r="E8">
        <v>0.27</v>
      </c>
      <c t="n" s="9" r="F8">
        <v>0.26</v>
      </c>
    </row>
    <row spans="1:7" r="9">
      <c t="s" s="4" r="A9">
        <v>408</v>
      </c>
      <c t="n" s="7" r="E9">
        <v>21758</v>
      </c>
      <c t="n" s="7" r="F9">
        <v>31766</v>
      </c>
    </row>
    <row spans="1:7" r="10">
      <c t="s" s="4" r="A10">
        <v>409</v>
      </c>
    </row>
    <row spans="1:7" r="11">
      <c t="s" s="3" r="A11">
        <v>404</v>
      </c>
    </row>
    <row spans="1:7" r="12">
      <c t="s" s="4" r="A12">
        <v>410</v>
      </c>
      <c t="n" s="6" r="E12">
        <v>1573755</v>
      </c>
    </row>
    <row spans="1:7" r="13">
      <c t="s" s="4" r="A13">
        <v>222</v>
      </c>
    </row>
    <row spans="1:7" r="14">
      <c t="s" s="3" r="A14">
        <v>404</v>
      </c>
    </row>
    <row spans="1:7" r="15">
      <c t="s" s="4" r="A15">
        <v>54</v>
      </c>
      <c t="n" s="8" r="C15">
        <v>0.001</v>
      </c>
    </row>
    <row spans="1:7" r="16">
      <c t="s" s="4" r="A16">
        <v>411</v>
      </c>
      <c t="s" s="4" r="C16">
        <v>412</v>
      </c>
    </row>
    <row spans="1:7" r="17">
      <c t="s" s="4" r="A17">
        <v>55</v>
      </c>
      <c t="n" s="6" r="C17">
        <v>375000000</v>
      </c>
    </row>
    <row spans="1:7" r="18">
      <c t="s" s="4" r="A18">
        <v>223</v>
      </c>
      <c t="n" s="6" r="D18">
        <v>4525000</v>
      </c>
    </row>
    <row spans="1:7" r="19">
      <c t="s" s="4" r="A19">
        <v>405</v>
      </c>
      <c t="n" s="7" r="D19">
        <v>27150</v>
      </c>
    </row>
    <row spans="1:7" r="20">
      <c t="s" s="4" r="A20">
        <v>413</v>
      </c>
      <c t="n" s="9" r="D20">
        <v>0.06</v>
      </c>
    </row>
    <row spans="1:7" r="21">
      <c t="s" s="4" r="A21">
        <v>414</v>
      </c>
      <c t="n" s="6" r="E21">
        <v>135000</v>
      </c>
    </row>
    <row spans="1:7" r="22">
      <c t="s" s="4" r="A22">
        <v>415</v>
      </c>
      <c t="n" s="7" r="E22">
        <v>65550</v>
      </c>
    </row>
    <row spans="1:7" r="23">
      <c t="s" s="4" r="A23">
        <v>406</v>
      </c>
      <c t="n" s="6" r="F23">
        <v>17136</v>
      </c>
    </row>
    <row spans="1:7" r="24">
      <c t="s" s="4" r="A24">
        <v>224</v>
      </c>
    </row>
    <row spans="1:7" r="25">
      <c t="s" s="3" r="A25">
        <v>404</v>
      </c>
    </row>
    <row spans="1:7" r="26">
      <c t="s" s="4" r="A26">
        <v>225</v>
      </c>
      <c t="n" s="6" r="E26">
        <v>1</v>
      </c>
    </row>
    <row spans="1:7" r="27">
      <c t="s" s="4" r="A27">
        <v>54</v>
      </c>
      <c t="n" s="8" r="E27">
        <v>0.001</v>
      </c>
    </row>
    <row spans="1:7" r="28">
      <c t="s" s="4" r="A28">
        <v>226</v>
      </c>
      <c t="n" s="6" r="E28">
        <v>6069960</v>
      </c>
    </row>
    <row spans="1:7" r="29">
      <c t="s" s="4" r="A29">
        <v>227</v>
      </c>
      <c t="n" s="6" r="E29">
        <v>7571395</v>
      </c>
    </row>
    <row spans="1:7" r="30">
      <c t="s" s="4" r="A30">
        <v>228</v>
      </c>
      <c t="n" s="6" r="E30">
        <v>1990637</v>
      </c>
    </row>
    <row spans="1:7" r="31">
      <c t="s" s="4" r="A31">
        <v>416</v>
      </c>
    </row>
    <row spans="1:7" r="32">
      <c t="s" s="3" r="A32">
        <v>404</v>
      </c>
    </row>
    <row spans="1:7" r="33">
      <c t="s" s="4" r="A33">
        <v>417</v>
      </c>
      <c t="n" s="6" r="B33">
        <v>6200000</v>
      </c>
    </row>
    <row spans="1:7" r="34">
      <c t="s" s="4" r="A34">
        <v>418</v>
      </c>
      <c t="s" s="4" r="B34">
        <v>317</v>
      </c>
    </row>
    <row spans="1:7" r="35">
      <c t="s" s="4" r="A35">
        <v>419</v>
      </c>
      <c t="s" s="4" r="B35">
        <v>420</v>
      </c>
    </row>
    <row spans="1:7" r="36">
      <c t="s" s="4" r="A36">
        <v>421</v>
      </c>
      <c t="n" s="7" r="E36">
        <v>236453</v>
      </c>
    </row>
    <row spans="1:7" r="37">
      <c t="s" s="4" r="A37">
        <v>422</v>
      </c>
      <c t="s" s="4" r="E37">
        <v>423</v>
      </c>
    </row>
    <row spans="1:7" r="38">
      <c t="s" s="4" r="A38">
        <v>424</v>
      </c>
      <c t="n" s="6" r="E38">
        <v>125000</v>
      </c>
      <c t="n" s="6" r="F38">
        <v>265000</v>
      </c>
    </row>
    <row spans="1:7" r="39">
      <c t="s" s="4" r="A39">
        <v>425</v>
      </c>
      <c t="n" s="9" r="E39">
        <v>0.57</v>
      </c>
      <c t="n" s="9" r="F39">
        <v>0.55</v>
      </c>
    </row>
    <row spans="1:7" r="40">
      <c t="s" s="4" r="A40">
        <v>426</v>
      </c>
      <c t="n" s="6" r="E40">
        <v>126558</v>
      </c>
      <c t="n" s="6" r="F40">
        <v>25346</v>
      </c>
    </row>
    <row spans="1:7" r="41">
      <c t="s" s="4" r="A41">
        <v>229</v>
      </c>
    </row>
    <row spans="1:7" r="42">
      <c t="s" s="3" r="A42">
        <v>404</v>
      </c>
    </row>
    <row spans="1:7" r="43">
      <c t="s" s="4" r="A43">
        <v>223</v>
      </c>
      <c t="n" s="6" r="E43">
        <v>19855295</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t="s" s="1" r="A1">
        <v>427</v>
      </c>
      <c t="s" s="2" r="B1">
        <v>291</v>
      </c>
    </row>
    <row spans="1:2" r="2">
      <c t="s" s="3" r="A2">
        <v>428</v>
      </c>
    </row>
    <row spans="1:2" r="3">
      <c t="n" s="6" r="A3">
        <v>2016</v>
      </c>
      <c t="n" s="7" r="B3">
        <v>97489</v>
      </c>
    </row>
    <row spans="1:2" r="4">
      <c t="n" s="6" r="A4">
        <v>2017</v>
      </c>
      <c t="n" s="6" r="B4">
        <v>121197</v>
      </c>
    </row>
    <row spans="1:2" r="5">
      <c t="s" s="4" r="A5">
        <v>429</v>
      </c>
      <c t="n" s="7" r="B5">
        <v>2186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21"/>
    <col customWidth="1" max="5" min="5" width="21"/>
    <col customWidth="1" max="6" min="6" width="21"/>
  </cols>
  <sheetData>
    <row spans="1:6" r="1">
      <c t="s" s="1" r="A1">
        <v>430</v>
      </c>
      <c t="s" s="2" r="B1">
        <v>401</v>
      </c>
      <c t="s" s="2" r="C1">
        <v>218</v>
      </c>
      <c t="s" s="2" r="D1">
        <v>1</v>
      </c>
      <c t="s" s="2" r="F1">
        <v>402</v>
      </c>
    </row>
    <row spans="1:6" r="2">
      <c t="s" s="2" r="B2">
        <v>431</v>
      </c>
      <c t="s" s="2" r="C2">
        <v>219</v>
      </c>
      <c t="s" s="2" r="D2">
        <v>291</v>
      </c>
      <c t="s" s="2" r="E2">
        <v>432</v>
      </c>
      <c t="s" s="2" r="F2">
        <v>433</v>
      </c>
    </row>
    <row spans="1:6" r="3">
      <c t="s" s="3" r="A3">
        <v>434</v>
      </c>
    </row>
    <row spans="1:6" r="4">
      <c t="s" s="4" r="A4">
        <v>435</v>
      </c>
      <c t="n" s="7" r="D4">
        <v>32073000</v>
      </c>
      <c t="n" s="7" r="E4">
        <v>25529000</v>
      </c>
    </row>
    <row spans="1:6" r="5">
      <c t="s" s="4" r="A5">
        <v>436</v>
      </c>
      <c t="s" s="4" r="D5">
        <v>383</v>
      </c>
    </row>
    <row spans="1:6" r="6">
      <c t="s" s="4" r="A6">
        <v>437</v>
      </c>
      <c t="s" s="4" r="D6">
        <v>438</v>
      </c>
    </row>
    <row spans="1:6" r="7">
      <c t="s" s="4" r="A7">
        <v>439</v>
      </c>
    </row>
    <row spans="1:6" r="8">
      <c t="s" s="3" r="A8">
        <v>434</v>
      </c>
    </row>
    <row spans="1:6" r="9">
      <c t="s" s="4" r="A9">
        <v>440</v>
      </c>
      <c t="n" s="7" r="F9">
        <v>0</v>
      </c>
    </row>
    <row spans="1:6" r="10">
      <c t="s" s="4" r="A10">
        <v>441</v>
      </c>
    </row>
    <row spans="1:6" r="11">
      <c t="s" s="3" r="A11">
        <v>434</v>
      </c>
    </row>
    <row spans="1:6" r="12">
      <c t="s" s="4" r="A12">
        <v>440</v>
      </c>
      <c t="n" s="7" r="F12">
        <v>200000</v>
      </c>
    </row>
    <row spans="1:6" r="13">
      <c t="s" s="4" r="A13">
        <v>442</v>
      </c>
    </row>
    <row spans="1:6" r="14">
      <c t="s" s="3" r="A14">
        <v>434</v>
      </c>
    </row>
    <row spans="1:6" r="15">
      <c t="s" s="4" r="A15">
        <v>443</v>
      </c>
      <c t="n" s="6" r="B15">
        <v>1500</v>
      </c>
    </row>
    <row spans="1:6" r="16">
      <c t="s" s="4" r="A16">
        <v>444</v>
      </c>
      <c t="s" s="4" r="B16">
        <v>445</v>
      </c>
    </row>
    <row spans="1:6" r="17">
      <c t="s" s="4" r="A17">
        <v>435</v>
      </c>
      <c t="n" s="7" r="B17">
        <v>247000</v>
      </c>
    </row>
    <row spans="1:6" r="18">
      <c t="s" s="4" r="A18">
        <v>446</v>
      </c>
      <c t="s" s="4" r="B18">
        <v>447</v>
      </c>
    </row>
    <row spans="1:6" r="19">
      <c t="s" s="4" r="A19">
        <v>448</v>
      </c>
      <c t="s" s="4" r="B19">
        <v>449</v>
      </c>
    </row>
    <row spans="1:6" r="20">
      <c t="s" s="4" r="A20">
        <v>450</v>
      </c>
      <c t="s" s="4" r="B20">
        <v>451</v>
      </c>
    </row>
    <row spans="1:6" r="21">
      <c t="s" s="4" r="A21">
        <v>452</v>
      </c>
    </row>
    <row spans="1:6" r="22">
      <c t="s" s="3" r="A22">
        <v>434</v>
      </c>
    </row>
    <row spans="1:6" r="23">
      <c t="s" s="4" r="A23">
        <v>450</v>
      </c>
      <c t="s" s="4" r="C23">
        <v>453</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80"/>
  </cols>
  <sheetData>
    <row spans="1:4" r="1">
      <c t="s" s="1" r="A1">
        <v>454</v>
      </c>
      <c t="s" s="2" r="B1">
        <v>455</v>
      </c>
      <c t="s" s="2" r="C1">
        <v>456</v>
      </c>
      <c t="s" s="2" r="D1">
        <v>303</v>
      </c>
    </row>
    <row spans="1:4" r="2">
      <c t="s" s="3" r="A2">
        <v>457</v>
      </c>
    </row>
    <row spans="1:4" r="3">
      <c t="s" s="4" r="A3">
        <v>311</v>
      </c>
      <c t="n" s="7" r="D3">
        <v>50000</v>
      </c>
    </row>
    <row spans="1:4" r="4">
      <c t="s" s="4" r="A4">
        <v>313</v>
      </c>
      <c t="s" s="4" r="D4">
        <v>314</v>
      </c>
    </row>
    <row spans="1:4" r="5">
      <c t="s" s="4" r="A5">
        <v>458</v>
      </c>
    </row>
    <row spans="1:4" r="6">
      <c t="s" s="3" r="A6">
        <v>457</v>
      </c>
    </row>
    <row spans="1:4" r="7">
      <c t="s" s="4" r="A7">
        <v>311</v>
      </c>
      <c t="n" s="7" r="C7">
        <v>55750</v>
      </c>
    </row>
    <row spans="1:4" r="8">
      <c t="s" s="4" r="A8">
        <v>313</v>
      </c>
      <c t="s" s="4" r="C8">
        <v>459</v>
      </c>
    </row>
    <row spans="1:4" r="9">
      <c t="s" s="4" r="A9">
        <v>339</v>
      </c>
      <c t="n" s="7" r="C9">
        <v>50000</v>
      </c>
    </row>
    <row spans="1:4" r="10">
      <c t="s" s="4" r="A10">
        <v>340</v>
      </c>
      <c t="n" s="7" r="C10">
        <v>5750</v>
      </c>
    </row>
    <row spans="1:4" r="11">
      <c t="s" s="4" r="A11">
        <v>319</v>
      </c>
      <c t="s" s="4" r="C11">
        <v>317</v>
      </c>
    </row>
    <row spans="1:4" r="12">
      <c t="s" s="4" r="A12">
        <v>460</v>
      </c>
    </row>
    <row spans="1:4" r="13">
      <c t="s" s="3" r="A13">
        <v>457</v>
      </c>
    </row>
    <row spans="1:4" r="14">
      <c t="s" s="4" r="A14">
        <v>311</v>
      </c>
      <c t="n" s="7" r="B14">
        <v>50000</v>
      </c>
    </row>
    <row spans="1:4" r="15">
      <c t="s" s="4" r="A15">
        <v>313</v>
      </c>
      <c t="s" s="4" r="B15">
        <v>461</v>
      </c>
    </row>
    <row spans="1:4" r="16">
      <c t="s" s="4" r="A16">
        <v>339</v>
      </c>
      <c t="n" s="7" r="B16">
        <v>43000</v>
      </c>
    </row>
    <row spans="1:4" r="17">
      <c t="s" s="4" r="A17">
        <v>340</v>
      </c>
      <c t="n" s="7" r="B17">
        <v>2000</v>
      </c>
    </row>
    <row spans="1:4" r="18">
      <c t="s" s="4" r="A18">
        <v>319</v>
      </c>
      <c t="s" s="4" r="B18">
        <v>320</v>
      </c>
    </row>
    <row spans="1:4" r="19">
      <c t="s" s="4" r="A19">
        <v>323</v>
      </c>
      <c t="n" s="7" r="B19">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59</v>
      </c>
    </row>
    <row spans="1:3" r="3">
      <c t="s" s="3" r="A3">
        <v>78</v>
      </c>
    </row>
    <row spans="1:3" r="4">
      <c t="s" s="4" r="A4">
        <v>73</v>
      </c>
      <c t="n" s="7" r="B4">
        <v>-544510</v>
      </c>
      <c t="n" s="7" r="C4">
        <v>-2118565</v>
      </c>
    </row>
    <row spans="1:3" r="5">
      <c t="s" s="3" r="A5">
        <v>79</v>
      </c>
    </row>
    <row spans="1:3" r="6">
      <c t="s" s="4" r="A6">
        <v>80</v>
      </c>
      <c t="n" s="6" r="B6">
        <v>21346</v>
      </c>
      <c t="n" s="6" r="C6">
        <v>7426</v>
      </c>
    </row>
    <row spans="1:3" r="7">
      <c t="s" s="4" r="A7">
        <v>81</v>
      </c>
      <c t="n" s="6" r="B7">
        <v>65550</v>
      </c>
      <c t="n" s="6" r="C7">
        <v>818028</v>
      </c>
    </row>
    <row spans="1:3" r="8">
      <c t="s" s="4" r="A8">
        <v>82</v>
      </c>
      <c t="n" s="6" r="B8">
        <v>148316</v>
      </c>
      <c t="n" s="6" r="C8">
        <v>57112</v>
      </c>
    </row>
    <row spans="1:3" r="9">
      <c t="s" s="4" r="A9">
        <v>83</v>
      </c>
      <c t="n" s="6" r="B9">
        <v>11654</v>
      </c>
      <c t="n" s="6" r="C9">
        <v>271739</v>
      </c>
    </row>
    <row spans="1:3" r="10">
      <c t="s" s="3" r="A10">
        <v>84</v>
      </c>
    </row>
    <row spans="1:3" r="11">
      <c t="s" s="4" r="A11">
        <v>26</v>
      </c>
      <c t="n" s="6" r="B11">
        <v>-14421</v>
      </c>
      <c t="n" s="7" r="C11">
        <v>-65610</v>
      </c>
    </row>
    <row spans="1:3" r="12">
      <c t="s" s="4" r="A12">
        <v>27</v>
      </c>
      <c t="n" s="6" r="B12">
        <v>78387</v>
      </c>
      <c t="s" s="4" r="C12">
        <v>46</v>
      </c>
    </row>
    <row spans="1:3" r="13">
      <c t="s" s="4" r="A13">
        <v>85</v>
      </c>
      <c t="n" s="6" r="B13">
        <v>42219</v>
      </c>
      <c t="s" s="4" r="C13">
        <v>46</v>
      </c>
    </row>
    <row spans="1:3" r="14">
      <c t="s" s="4" r="A14">
        <v>86</v>
      </c>
      <c t="n" s="6" r="B14">
        <v>-16728</v>
      </c>
      <c t="n" s="7" r="C14">
        <v>-211602</v>
      </c>
    </row>
    <row spans="1:3" r="15">
      <c t="s" s="4" r="A15">
        <v>87</v>
      </c>
      <c t="n" s="6" r="B15">
        <v>-725</v>
      </c>
      <c t="n" s="6" r="C15">
        <v>21559</v>
      </c>
    </row>
    <row spans="1:3" r="16">
      <c t="s" s="4" r="A16">
        <v>88</v>
      </c>
      <c t="n" s="7" r="B16">
        <v>-208911</v>
      </c>
      <c t="n" s="6" r="C16">
        <v>-1219913</v>
      </c>
    </row>
    <row spans="1:3" r="17">
      <c t="s" s="3" r="A17">
        <v>89</v>
      </c>
    </row>
    <row spans="1:3" r="18">
      <c t="s" s="4" r="A18">
        <v>90</v>
      </c>
      <c t="s" s="4" r="B18">
        <v>46</v>
      </c>
      <c t="n" s="6" r="C18">
        <v>-7677</v>
      </c>
    </row>
    <row spans="1:3" r="19">
      <c t="s" s="4" r="A19">
        <v>91</v>
      </c>
      <c t="s" s="4" r="B19">
        <v>46</v>
      </c>
      <c t="n" s="6" r="C19">
        <v>-7677</v>
      </c>
    </row>
    <row spans="1:3" r="20">
      <c t="s" s="3" r="A20">
        <v>92</v>
      </c>
    </row>
    <row spans="1:3" r="21">
      <c t="s" s="4" r="A21">
        <v>93</v>
      </c>
      <c t="s" s="4" r="B21">
        <v>46</v>
      </c>
      <c t="n" s="7" r="C21">
        <v>3632869</v>
      </c>
    </row>
    <row spans="1:3" r="22">
      <c t="s" s="4" r="A22">
        <v>94</v>
      </c>
      <c t="n" s="7" r="B22">
        <v>100000</v>
      </c>
      <c t="s" s="4" r="C22">
        <v>46</v>
      </c>
    </row>
    <row spans="1:3" r="23">
      <c t="s" s="4" r="A23">
        <v>95</v>
      </c>
      <c t="n" s="6" r="B23">
        <v>100000</v>
      </c>
      <c t="n" s="7" r="C23">
        <v>3632869</v>
      </c>
    </row>
    <row spans="1:3" r="24">
      <c t="s" s="4" r="A24">
        <v>96</v>
      </c>
      <c t="n" s="6" r="B24">
        <v>-108911</v>
      </c>
      <c t="n" s="6" r="C24">
        <v>2405279</v>
      </c>
    </row>
    <row spans="1:3" r="25">
      <c t="s" s="4" r="A25">
        <v>97</v>
      </c>
      <c t="n" s="6" r="B25">
        <v>143680</v>
      </c>
      <c t="n" s="6" r="C25">
        <v>745446</v>
      </c>
    </row>
    <row spans="1:3" r="26">
      <c t="s" s="4" r="A26">
        <v>98</v>
      </c>
      <c t="n" s="6" r="B26">
        <v>34769</v>
      </c>
      <c t="n" s="7" r="C26">
        <v>3150725</v>
      </c>
    </row>
    <row spans="1:3" r="27">
      <c t="s" s="3" r="A27">
        <v>99</v>
      </c>
    </row>
    <row spans="1:3" r="28">
      <c t="s" s="4" r="A28">
        <v>100</v>
      </c>
      <c t="n" s="6" r="B28">
        <v>18831</v>
      </c>
      <c t="s" s="4" r="C28">
        <v>46</v>
      </c>
    </row>
    <row spans="1:3" r="29">
      <c t="s" s="4" r="A29">
        <v>101</v>
      </c>
      <c t="n" s="7" r="B29">
        <v>800</v>
      </c>
      <c t="n" s="7" r="C29">
        <v>800</v>
      </c>
    </row>
    <row spans="1:3" r="30">
      <c t="s" s="3" r="A30">
        <v>102</v>
      </c>
    </row>
    <row spans="1:3" r="31">
      <c t="s" s="4" r="A31">
        <v>103</v>
      </c>
      <c t="s" s="4" r="B31">
        <v>46</v>
      </c>
      <c t="n" s="6" r="C31">
        <v>2070072</v>
      </c>
    </row>
    <row spans="1:3" r="32">
      <c t="s" s="4" r="A32">
        <v>104</v>
      </c>
      <c t="s" s="4" r="B32">
        <v>46</v>
      </c>
      <c t="n" s="6" r="C32">
        <v>19000</v>
      </c>
    </row>
    <row spans="1:3" r="33">
      <c t="s" s="4" r="A33">
        <v>105</v>
      </c>
      <c t="s" s="4" r="B33">
        <v>46</v>
      </c>
      <c t="n" s="6" r="C33">
        <v>210000</v>
      </c>
    </row>
    <row spans="1:3" r="34">
      <c t="s" s="4" r="A34">
        <v>106</v>
      </c>
      <c t="s" s="4" r="B34">
        <v>46</v>
      </c>
      <c t="n" s="7" r="C34">
        <v>1667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0</v>
      </c>
      <c t="s" s="2" r="B1">
        <v>1</v>
      </c>
    </row>
    <row spans="1:2" r="2">
      <c t="s" s="2" r="B2">
        <v>2</v>
      </c>
    </row>
    <row spans="1:2" r="3">
      <c t="s" s="3" r="A3">
        <v>108</v>
      </c>
    </row>
    <row spans="1:2" r="4">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Organization</vt:lpstr>
      <vt:lpstr>Nature of Business</vt:lpstr>
      <vt:lpstr>Going Concern</vt:lpstr>
      <vt:lpstr>Summary of Significant Accounti</vt:lpstr>
      <vt:lpstr>Inventory</vt:lpstr>
      <vt:lpstr>Fair Value Measurements</vt:lpstr>
      <vt:lpstr>Property and Equipment, net</vt:lpstr>
      <vt:lpstr>Accrued Liabilities</vt:lpstr>
      <vt:lpstr>Debt</vt:lpstr>
      <vt:lpstr>Stockholders' Deficit</vt:lpstr>
      <vt:lpstr>Commitments and Contingencies</vt:lpstr>
      <vt:lpstr>Subsequent Events</vt:lpstr>
      <vt:lpstr>Summary of Significant Accoun18</vt:lpstr>
      <vt:lpstr>Summary of Significant Accoun19</vt:lpstr>
      <vt:lpstr>Inventory (Tables)</vt:lpstr>
      <vt:lpstr>Property and Equipment, net (Ta</vt:lpstr>
      <vt:lpstr>Accrued Liabilities (Tables)</vt:lpstr>
      <vt:lpstr>Debt (Tables)</vt:lpstr>
      <vt:lpstr>Stockholders' Deficit (Tables)</vt:lpstr>
      <vt:lpstr>Commitments and Contingencies (</vt:lpstr>
      <vt:lpstr>Organization (Details)</vt:lpstr>
      <vt:lpstr>Going Concern (Details)</vt:lpstr>
      <vt:lpstr>Summary of Significant Accoun28</vt:lpstr>
      <vt:lpstr>Summary of Significant Accoun29</vt:lpstr>
      <vt:lpstr>Inventory (Details)</vt:lpstr>
      <vt:lpstr>Property and Equipment, net (De</vt:lpstr>
      <vt:lpstr>Property and Equipment, net (32</vt:lpstr>
      <vt:lpstr>Accrued Liabilities (Details)</vt:lpstr>
      <vt:lpstr>Debt (Details)</vt:lpstr>
      <vt:lpstr>Debt (Details 1)</vt:lpstr>
      <vt:lpstr>Debt (Details Textual)</vt:lpstr>
      <vt:lpstr>Stockholders' Deficit (Details)</vt:lpstr>
      <vt:lpstr>Stockholders' Deficit (Details </vt:lpstr>
      <vt:lpstr>Stockholders' Deficit (Detail39</vt:lpstr>
      <vt:lpstr>Stockholders' Deficit (Detail40</vt:lpstr>
      <vt:lpstr>Commitments and Contingencies41</vt:lpstr>
      <vt:lpstr>Commitments and Contingencies4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3:28:42Z</dcterms:created>
  <dcterms:modified xmlns:dcterms="http://purl.org/dc/terms/" xmlns:xsi="http://www.w3.org/2001/XMLSchema-instance" xsi:type="dcterms:W3CDTF">2016-05-20T13:28:42Z</dcterms:modified>
  <dc:title xmlns:dc="http://purl.org/dc/elements/1.1/">Untitled</dc:title>
  <dc:description xmlns:dc="http://purl.org/dc/elements/1.1/"/>
  <dc:subject xmlns:dc="http://purl.org/dc/elements/1.1/"/>
  <cp:keywords/>
  <cp:category/>
</cp:coreProperties>
</file>